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 Of Cash Flo" sheetId="6" state="visible" r:id="rId6"/>
    <sheet xmlns:r="http://schemas.openxmlformats.org/officeDocument/2006/relationships" name="Condensed Statements of Conve_2"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Marketable Securities, Availabl"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Convertible Preferred Stock"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Availa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Equity (Tables)" sheetId="27" state="visible" r:id="rId27"/>
    <sheet xmlns:r="http://schemas.openxmlformats.org/officeDocument/2006/relationships" name="Convertible Preferred Stock (Ta" sheetId="28" state="visible" r:id="rId28"/>
    <sheet xmlns:r="http://schemas.openxmlformats.org/officeDocument/2006/relationships" name="Income Taxes (Tables)" sheetId="29" state="visible" r:id="rId29"/>
    <sheet xmlns:r="http://schemas.openxmlformats.org/officeDocument/2006/relationships" name="Formation and Business of th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Marketable Securities, Availa_3" sheetId="33" state="visible" r:id="rId33"/>
    <sheet xmlns:r="http://schemas.openxmlformats.org/officeDocument/2006/relationships" name="Marketable Securities, Availa_4" sheetId="34" state="visible" r:id="rId34"/>
    <sheet xmlns:r="http://schemas.openxmlformats.org/officeDocument/2006/relationships" name="Fair Value Measurements - Sched"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Commitment and Contingencies - " sheetId="39" state="visible" r:id="rId39"/>
    <sheet xmlns:r="http://schemas.openxmlformats.org/officeDocument/2006/relationships" name="Commitment and Contingencies _2" sheetId="40" state="visible" r:id="rId40"/>
    <sheet xmlns:r="http://schemas.openxmlformats.org/officeDocument/2006/relationships" name="Related Party Transactions - Ad" sheetId="41" state="visible" r:id="rId41"/>
    <sheet xmlns:r="http://schemas.openxmlformats.org/officeDocument/2006/relationships" name="Equity - Additional Information" sheetId="42" state="visible" r:id="rId42"/>
    <sheet xmlns:r="http://schemas.openxmlformats.org/officeDocument/2006/relationships" name="Equity - Schedule of Option Act" sheetId="43" state="visible" r:id="rId43"/>
    <sheet xmlns:r="http://schemas.openxmlformats.org/officeDocument/2006/relationships" name="Equity - Schedule of Fair Value" sheetId="44" state="visible" r:id="rId44"/>
    <sheet xmlns:r="http://schemas.openxmlformats.org/officeDocument/2006/relationships" name="Equity - Schedule of Stock Base" sheetId="45" state="visible" r:id="rId45"/>
    <sheet xmlns:r="http://schemas.openxmlformats.org/officeDocument/2006/relationships" name="Equity - Schedule of Common Sto" sheetId="46" state="visible" r:id="rId46"/>
    <sheet xmlns:r="http://schemas.openxmlformats.org/officeDocument/2006/relationships" name="Commitment and Contingencies _3" sheetId="47" state="visible" r:id="rId47"/>
    <sheet xmlns:r="http://schemas.openxmlformats.org/officeDocument/2006/relationships" name="Convertible Preferred Stock - A" sheetId="48" state="visible" r:id="rId48"/>
    <sheet xmlns:r="http://schemas.openxmlformats.org/officeDocument/2006/relationships" name="Convertible Preferred Stock -_2" sheetId="49" state="visible" r:id="rId49"/>
    <sheet xmlns:r="http://schemas.openxmlformats.org/officeDocument/2006/relationships" name="Defined Contribution Benefit Pl" sheetId="50" state="visible" r:id="rId50"/>
    <sheet xmlns:r="http://schemas.openxmlformats.org/officeDocument/2006/relationships" name="Income Taxes - Additional Infor" sheetId="51" state="visible" r:id="rId51"/>
    <sheet xmlns:r="http://schemas.openxmlformats.org/officeDocument/2006/relationships" name="Reconciliation of Federal Statu" sheetId="52" state="visible" r:id="rId52"/>
    <sheet xmlns:r="http://schemas.openxmlformats.org/officeDocument/2006/relationships" name="Deferred Tax Assets and Liabili" sheetId="53" state="visible" r:id="rId53"/>
    <sheet xmlns:r="http://schemas.openxmlformats.org/officeDocument/2006/relationships" name="Reconciliation of Beginning and"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592">
  <si>
    <t>Document and Entity Information</t>
  </si>
  <si>
    <t>6 Months Ended</t>
  </si>
  <si>
    <t>Jun. 30, 2019</t>
  </si>
  <si>
    <t>Document And Entity Information [Abstract]</t>
  </si>
  <si>
    <t>Document Type</t>
  </si>
  <si>
    <t>S-1</t>
  </si>
  <si>
    <t>Amendment Flag</t>
  </si>
  <si>
    <t>false</t>
  </si>
  <si>
    <t>Document Period End Date</t>
  </si>
  <si>
    <t>Jun. 30,
		2019</t>
  </si>
  <si>
    <t>Entity Registrant Name</t>
  </si>
  <si>
    <t>Turning Point Therapeutics, Inc.</t>
  </si>
  <si>
    <t>Entity Central Index Key</t>
  </si>
  <si>
    <t>0001595893</t>
  </si>
  <si>
    <t>Entity Filer Category</t>
  </si>
  <si>
    <t>Non-accelerated Filer</t>
  </si>
  <si>
    <t>Entity Small Business</t>
  </si>
  <si>
    <t>Entity Emerging Growth Company</t>
  </si>
  <si>
    <t>true</t>
  </si>
  <si>
    <t>Entity Ex Transition Period</t>
  </si>
  <si>
    <t>Condensed Balance Sheets - USD ($) $ in Thousands</t>
  </si>
  <si>
    <t>Dec. 31, 2018</t>
  </si>
  <si>
    <t>Dec. 31, 2017</t>
  </si>
  <si>
    <t>Current assets:</t>
  </si>
  <si>
    <t>Cash and cash equivalents</t>
  </si>
  <si>
    <t>Marketable securities, available for sale</t>
  </si>
  <si>
    <t>Prepaid expenses and other current assets</t>
  </si>
  <si>
    <t>Total current assets</t>
  </si>
  <si>
    <t>Property and equipment, net</t>
  </si>
  <si>
    <t>Right-of-use assets from operating leases</t>
  </si>
  <si>
    <t>Security deposits</t>
  </si>
  <si>
    <t>Deferred financing costs</t>
  </si>
  <si>
    <t>Total assets</t>
  </si>
  <si>
    <t>Current liabilities:</t>
  </si>
  <si>
    <t>Accounts payable</t>
  </si>
  <si>
    <t>Accrued expenses and other current liabilities</t>
  </si>
  <si>
    <t>Accrued compensation</t>
  </si>
  <si>
    <t>Current portion of operating lease liabilities</t>
  </si>
  <si>
    <t>Total current liabilities</t>
  </si>
  <si>
    <t>Other long-term liabilities</t>
  </si>
  <si>
    <t>Operating lease liabilities, net of current portion</t>
  </si>
  <si>
    <t>Commitments and contingencies</t>
  </si>
  <si>
    <t xml:space="preserve"> </t>
  </si>
  <si>
    <t>Convertible preferred stock</t>
  </si>
  <si>
    <t>Stockholders' equity (deficit):</t>
  </si>
  <si>
    <t>Common stock</t>
  </si>
  <si>
    <t>Additional paid-in capital</t>
  </si>
  <si>
    <t>Accumulated other comprehensive income</t>
  </si>
  <si>
    <t>Accumulated deficit</t>
  </si>
  <si>
    <t>Total stockholders' equity (deficit)</t>
  </si>
  <si>
    <t>Total liabilities, convertible preferred stock, and stockholders' equity (deficit)</t>
  </si>
  <si>
    <t>Condensed Balance Sheets (Parenthetical) - USD ($) $ in Thousands</t>
  </si>
  <si>
    <t>Statement of Financial Position [Abstract]</t>
  </si>
  <si>
    <t>Temporary equity, par value</t>
  </si>
  <si>
    <t>Temporary equity, shares authorized</t>
  </si>
  <si>
    <t>Temporary equity, shares issued</t>
  </si>
  <si>
    <t>Temporary equity, shares outstanding</t>
  </si>
  <si>
    <t>Temporary equity, liquidation preference</t>
  </si>
  <si>
    <t>Common stock, par value</t>
  </si>
  <si>
    <t>Common stock, shares authorized</t>
  </si>
  <si>
    <t>Common stock, shares issued</t>
  </si>
  <si>
    <t>Common stock, shares outstanding</t>
  </si>
  <si>
    <t>Condensed Statements of Operations and Comprehensive Loss - USD ($) $ in Thousands</t>
  </si>
  <si>
    <t>3 Months Ended</t>
  </si>
  <si>
    <t>12 Months Ended</t>
  </si>
  <si>
    <t>Jun. 30, 2018</t>
  </si>
  <si>
    <t>Operating expenses:</t>
  </si>
  <si>
    <t>Research and development</t>
  </si>
  <si>
    <t>General and administrative</t>
  </si>
  <si>
    <t>Total operating expenses</t>
  </si>
  <si>
    <t>Loss from operations</t>
  </si>
  <si>
    <t>Interest income</t>
  </si>
  <si>
    <t>Income taxes</t>
  </si>
  <si>
    <t>Net loss</t>
  </si>
  <si>
    <t>Other comprehensive income:</t>
  </si>
  <si>
    <t>Unrealized gain on marketable securities, net of tax</t>
  </si>
  <si>
    <t>Comprehensive loss</t>
  </si>
  <si>
    <t>Net loss per share, basic and diluted</t>
  </si>
  <si>
    <t>Weighted-average common shares outstanding, basic and diluted</t>
  </si>
  <si>
    <t>Condensed Statements of Convertible Preferred Stock and Stockholders' Equity Deficit - USD ($) $ in Thousands</t>
  </si>
  <si>
    <t>Total</t>
  </si>
  <si>
    <t>IPO [Member]</t>
  </si>
  <si>
    <t>Convertible Preferred Stock [Member]</t>
  </si>
  <si>
    <t>Common Stock [Member]</t>
  </si>
  <si>
    <t>Common Stock [Member]IPO [Member]</t>
  </si>
  <si>
    <t>Additional Paid-in Capital [Member]</t>
  </si>
  <si>
    <t>Additional Paid-in Capital [Member]IPO [Member]</t>
  </si>
  <si>
    <t>Accumulated Other Comprehensive Income (Loss) [Member]</t>
  </si>
  <si>
    <t>Retained Earnings (Accumulated Deficit) [Member]</t>
  </si>
  <si>
    <t>Balance at Dec. 31, 2016</t>
  </si>
  <si>
    <t>Balance, shares at Dec. 31, 2016</t>
  </si>
  <si>
    <t>Issuance of Series C and Series D convertible preferred stock, net of issuance cost</t>
  </si>
  <si>
    <t>Option exercises</t>
  </si>
  <si>
    <t>Issuance of stock, net of issuance cost</t>
  </si>
  <si>
    <t>Option exercises, Shares</t>
  </si>
  <si>
    <t>Stock-based compensation expense</t>
  </si>
  <si>
    <t>Balance at Dec. 31, 2017</t>
  </si>
  <si>
    <t>Balance, shares at Dec. 31, 2017</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shares at Jun. 30, 2019</t>
  </si>
  <si>
    <t>Balance at Jun. 30, 2019</t>
  </si>
  <si>
    <t>Conversion of convertible preferred stock into common stock</t>
  </si>
  <si>
    <t>Issuance of common stock in connection with a public offering, net of underwriting discounts, commissions, and offering costs</t>
  </si>
  <si>
    <t>Conversion of convertible preferred stock into common stock, shares</t>
  </si>
  <si>
    <t>Other comprehensive income</t>
  </si>
  <si>
    <t>Condensed Statement Of Cash Flows - USD ($) $ in Thousands</t>
  </si>
  <si>
    <t>Operating activities</t>
  </si>
  <si>
    <t>Adjustments to reconcile net loss to net cash used in operating activities:</t>
  </si>
  <si>
    <t>Depreciation</t>
  </si>
  <si>
    <t>Deferred rent</t>
  </si>
  <si>
    <t>Accretion of discount on marketable securities, available for sale</t>
  </si>
  <si>
    <t>Loss on disposal of assets</t>
  </si>
  <si>
    <t>Changes in operating assets and liabilities:</t>
  </si>
  <si>
    <t>Operating lease right-of-use assets and liabilities, net</t>
  </si>
  <si>
    <t>Net cash used in operating activities</t>
  </si>
  <si>
    <t>Investing activities</t>
  </si>
  <si>
    <t>Purchases of marketable securities, available for sale</t>
  </si>
  <si>
    <t>Purchase of property and equipment</t>
  </si>
  <si>
    <t>Net cash used in investing activities</t>
  </si>
  <si>
    <t>Financing activities</t>
  </si>
  <si>
    <t>Proceeds from issuance of convertible preferred stock, net of issuance costs</t>
  </si>
  <si>
    <t>Proceeds from issuance of common stock in a public offering, net</t>
  </si>
  <si>
    <t>Proceeds from issuance of common stock from stock option exercises</t>
  </si>
  <si>
    <t>Net cash provided by financing activities</t>
  </si>
  <si>
    <t>Net increase in cash and cash equivalents</t>
  </si>
  <si>
    <t>Cash and cash equivalents at the beginning of period</t>
  </si>
  <si>
    <t>Cash and cash equivalents at the end of period</t>
  </si>
  <si>
    <t>Supplemental disclosure of cash flow information:</t>
  </si>
  <si>
    <t>Cash paid for income taxes</t>
  </si>
  <si>
    <t>Supplemental disclosure of non-cash investing and financing information:</t>
  </si>
  <si>
    <t>Operating lease liabilities arising from obtaining right-of-use assets</t>
  </si>
  <si>
    <t>Costs incurred in connection with initial public offering included in accounts payable and accrued expenses</t>
  </si>
  <si>
    <t>Capitalized value of tenant improvement allowance</t>
  </si>
  <si>
    <t>Condensed Statements of Convertible Preferred Stock and Stockholders' Equity Deficit (Parenthetical) - USD ($) $ in Thousands</t>
  </si>
  <si>
    <t>Stock issuance cost</t>
  </si>
  <si>
    <t>Formation and Business of the Company</t>
  </si>
  <si>
    <t>Organization, Consolidation and Presentation of Financial Statements [Abstract]</t>
  </si>
  <si>
    <t>Turning Point Therapeutics, Inc. Notes to Unaudited Condensed Financial
Statements
1. Formation and Business of the Company; Basis of
Presentation
Organization
Turning Point Therapeutics, Inc. (the Company) was organized in
2013 and commenced operations in 2014. The Company is a clinical
stage biopharmaceutical company designing and developing novel
small molecule, targeted oncology therapies. The Company’s
principal operations are in the United States and the Company
operates in one segment, with its headquarters in San Diego,
California.
The Company’s primary activities since inception have been to
build infrastructure, conduct research and development, including
clinical trials, perform business and financial planning, and raise
capital.
The accompanying unaudited condensed financial statements have been
prepared in accordance with U.S. generally accepted accounting
principles (GAAP) for interim financial information and pursuant to
Form 10-Q S-X S-1,
Initial Public Offering
On April 22, 2019, the Company completed an initial public
offering (IPO) of its common stock. In connection with its IPO, the
Company issued and sold 10,637,500 shares of its common stock at a
price to the public of $18.00 per share. The proceeds from the IPO
were approximately $175.2 million after deducting underwriting
discounts and commissions of $13.4 million and offering
expenses of approximately $2.9 million payable by the Company.
At the closing of the IPO, 65,423,901 shares of outstanding
convertible preferred stock were automatically converted into
16,993,194 shares of common stock. Following the IPO, there were no
shares of preferred stock outstanding.
Reverse Stock Split
On April 5, 2019, the Company effected a 1-for-3.85
Liquidity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within one year after the date that the condensed financial
statements for the quarter ended June 30, 2019 are issued.</t>
  </si>
  <si>
    <t>1. Formation and Business of the Company
Organization
Turning Point Therapeutics, Inc. (the Company) was organized on
October 8, 2013, and commenced operations in 2014. The Company
is a clinical-stage biopharmaceutical company designing and
developing novel small molecule, targeted oncology therapies. The
Company’s principal operations are in the United States and
operates in one segment, with its headquarters in San Diego,
California.
The Company’s primary activities since inception have been to
build infrastructure, conduct research and development, including
clinical trials, perform business and financial planning, and raise
capital.
Liquidity
Management evaluates whether there are relevant conditions and
events that in aggregate raise substantial doubt about the
entity’s ability to continue as a going concern and to meet
its obligations as they become due within one year from the date
that the financial statements are issued.
The Company’s activities are subject to significant risks and
uncertainties, including concentration on the Company’s lead
development program, which has significant competition from cancer
therapies in development by other companies or already approved for
sale by the U.S. Food and Drug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t>
  </si>
  <si>
    <t>Summary of Significant Accounting Policies</t>
  </si>
  <si>
    <t>Accounting Policies [Abstract]</t>
  </si>
  <si>
    <t>2. Summary of Significant Accounting Policies
The preparation of financial statements in conformity with U.S.
GAAP requires managemen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preclinical and clinical study accruals and
stock-based compensation costs. Management bases its estimates on
historical experience and on various other market-specific and
relevant assumptions that management believes to be reasonable
under the circumstances. Although these estimates are based on the
Company’s knowledge of current events and actions it may
undertake in the future, actual results may ultimately materially
differ from these estimates and assumptions.
Marketable securities, Available-for-Sale
The Company classifies all marketable securities as available-for-sale, available-for-sale
Concentration of Credit Risk
Substantially all the Company’s cash and money market funds
are held with a single financial institution. Due to its size, the
Company believes this financial institution represents a minimal
credit risk. Cash amounts held at financial institutions are
insured by the Federal Deposit Insurance Corporation
(“FDIC”) up to $250,000. At June 30, 2019, the
Company had $249.9 million in excess of the FDIC insured
limit. At June 30, 2019, the Company’s money market
funds and marketable securities, available for sale are not subject
to FDIC insurance. The Company’s money market funds and
short-term investments are invested in short term, high grade
securities. As a result, the Company believes its money market and
marketable securities, available for sale represent a minimal
credit risk.
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
Intellectual Property
The legal and professional costs incurred by the Company to
maintain its patent rights have been expensed as part of general
and administrative expenses since inception. As of June 30,
2019, and 2018, the Company has determined that these expenses have
not met the criteria to be capitalized. Intellectual property
related expenses were $0.1 million for the three months ended
June 30, 2019 and 2018, respectively and were
$0.3 million for the six months ended June 30, 2019 and
2018, respectively.
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clinical manufacturing services, research
institutions, and other outside service providers.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Stock-Based Compensation
Stock-based compensation expense represents the cost of the grant
date fair value of employee and non-employee
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No shares related to the convertible preferred stock were
included in the diluted net loss calculation for the three and six
months ended June 30, 2019 or 2018 because the inclusion of
such shares would have had an anti-dilutive effect. The shares to
be issued upon exercise of certain outstanding stock options were
also excluded from the diluted net loss calculation for the three
and six months ended June 30, 2019 and 2018 because such
shares are anti-dilutive.
Historical outstanding anti-dilutive securities not included in the
diluted net loss per share calculation include the following:
Three Months Ended June 30,
Six Months Ended June 30,
2019
2018
2019
2018
Convertible preferred stock (as converted)
— 10,165,120
— 10,165,120
Common stock options 4,590,804 1,055,445 4,590,804 1,055,445
Total 4,590,804 11,220,565 4,590,804 11,220,565
Recent Accounting Pronouncements Not Yet Adopted
In June 2016, the FASB issued Accounting Standards Update (ASU)
No. 2016-13, Financial Instruments—Credit Losses available-for-sale
In August 2018, the FASB issued ASU No. 2018-13, Fair Value
Measurement: Disclosure Framework—Changes to the Disclosure
Requirements for Fair Value Measurement
Recently Adopted Accounting Standards Updates
In February 2016, the FASB issued ASU No. 2016-02, Leases 2016-02 right-of-use 2016-02 non-lease
The Company currently has one operating lease for office and
laboratory spaces in San Diego, California. The operating lease was
impacted by the new accounting standard and resulted in the present
values of the future lease payments being presented as a
right-to-use</t>
  </si>
  <si>
    <t>2. Summary of Significant Accounting Policies
Use of Estimates
The preparation of financial statements in conformity with
accounting principles generally accepted in the United States (U.S.
GAAP) requires management to make estimates and assumptions that
impact the reported amounts of assets, liabilities and expenses and
the disclosure of contingent liabilities in the Company’s
financial statements and accompanying notes. The most significant
estimates in the Company’s financial statements relate to the
valuation of equity awards, preclinical and clinical study
accruals, fair value of assets and liabilities, income taxes, and
stock-based compensation. Management bases its estimates on
historical experience and on various other market-specific and
relevant assumptions that management believes to be reasonable
under the circumstances. Although these estimates are based on the
Company’s knowledge of current events and actions it may
undertake in the future, actual results may ultimately materially
differ from these estimates and assumptions.
Cash and Cash Equivalents
The Company considers all highly liquid investments with an
original maturity of three months or less to be cash equivalents.
As of December 31, 2017 and 2018, cash equivalents consisted
of checking, savings, and money-market balances. The Company places
its cash with high-credit-quality financial institutions. All of
the Company’s cash and cash equivalent balances are
maintained at two financial institutions domiciled in the United
States.
Fair Value of Financial Instruments
The carrying amounts of certain of the Company’s financial
instruments, including cash and cash equivalents, prepaid expenses
and other current assets, accounts payable, and accrued
liabilities, approximate fair value due to the short-term nature of
these items.
Concentration of Credit Risk
Substantially all of the Company’s cash and money market
funds are held with a single financial institution. Due to its
size, the Company believes this financial institution represents a
minimal credit risk. Cash amounts held at financial institutions
are insured by the Federal Deposit Insurance Corporation
(“FDIC”) up to $250. At December 31, 2018, the
Company had $2,261 in excess of the FDIC insured limit. At
December 31, 2018, the Company’s money market funds
totaling $98,268 are not subject to FDIC insurance. The
Company’s money market funds are invested in short term, high
grade U.S. Treasuries. As a result, the Company believes its money
market funds represent a minimal credit risk.
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he Company
has not recognized any impairment losses during the years ended
December 31, 2017 and 2018.
Intellectual Property
The legal and professional costs incurred by the Company to
maintain its patent rights have been expensed as part of general
and administrative expenses since inception. As of
December 31, 2017 and 2018, the Company has determined that
these expenses have not met the criteria to be capitalized.
Intellectual property-related expenses for the years ended
December 31, 2017 and 2018 were $203 and $453,
respectively.
Deferred Rent
Deferred rent consists of the difference between cash payments and
the recognition of rent expense on a straight-line basis for the
facility the Company occupies. The Company’s lease for its
facility provides for periods of discounted rent and fixed
increases in minimum annual rental payments. The total amount of
rental payments due over the lease term is being charged to rent
expense ratably over the term of the lease.
General and Administrative Expenses
General and administrative expenses consist primarily of salaries
and related costs, including stock-based compensation, for
personnel in executive, finance and administrative functions.
General and administrative expenses also include direct and
allocated facility-related costs as well as professional fees for
legal, consulting, accounting and audit services.
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research institutions, and other outside service
providers.
The Company records accrued liabiliti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liabilities in
the balance sheet and within research and development expense in
the statement of operations. These costs are a significant
component of the Company’s research and development expense.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Stock-Based Compensation
For purposes of calculating stock-based compensation, the Company
estimates the fair value of stock options issued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Expected Term
Expected Volatility
Risk-Free Interest Rate
Expected Dividend
The estimated fair value of stock options granted to employees and
non-employee
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No shares related to the convertible preferred stock were
included in the diluted net loss calculation for the years
ended December 31, 2017 or 2018 because the inclusion of such
shares would have had an anti-dilutive effect. The shares to be
issued upon exercise of certain outstanding stock options were also
excluded from the diluted net loss calculation for the years
ended December 31, 2017 and 2018 because such shares are
anti-dilutive.
Historical outstanding anti-dilutive securities not included in the
diluted net loss per share calculation include the following:
Year Ended December 31,
2017 2018
Convertible preferred stock (as converted) 10,165,120 16,993,194
Common stock options 584,019 3,597,638
Total 10,749,139 20,590,832
Recent Accounting Pronouncements
In February 2016, the FASB issued Accounting Standards Update
(ASU) No. 2016-02, “ Leases 2016-02 right-of-use right-to-use 2016-02 2016-02 2016-02 2016-02
Recently Adopted Accounting Standards Updates
In May 2014, the FASB issued ASU No. 2014-09, Revenue
from Contracts with Customers 2014-09
In June 2018, the FASB issued Accounting Standards Update
No. 2018-07, Compensation—Stock Compensation non-employees non-employee 2018-07</t>
  </si>
  <si>
    <t>Marketable Securities, Available-for-Sale</t>
  </si>
  <si>
    <t>Investments, Debt and Equity Securities [Abstract]</t>
  </si>
  <si>
    <t>3. Marketable Securities, Available-for-Sale
The Company invests its excess cash in marketable securities,
including debt instruments of financial institutions, corporations
with investment grade credit ratings, commercial paper and
government agencies. Marketable securities, available-for-sale,
June 30, 2019
Maturity in Years
Amortized Cost Unrealized Fair Value
Gains Losses
U.S. government agency securities Less than 1 $ 2,750 $ 1 $
— $ 2,751
Corporate debt securities Less than 1 97,756 194
— 97,950
Commercial Paper Less than 1 70,538 150
— 70,688
Total marketable securities $ 171,044 $ 345 $
— $ 171,389
The Company did not hold marketable securities as of
December 31, 2018. Gross realized gains and losses on
available-for-sale
None of the investments have been in a gross unrealized loss for a
period greater than 12 months. At each reporting date, we
perform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the amortized cost basis.
We intend and have the ability to hold our investments in
unrealized loss positions until their amortized cost basis has been
recovered. Further, based on our evaluation, there were no
unrealized losses at June 30, 2019.</t>
  </si>
  <si>
    <t>Fair Value Measurements</t>
  </si>
  <si>
    <t>Fair Value Disclosures [Abstract]</t>
  </si>
  <si>
    <t xml:space="preserve">4.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 – Inputs which include quoted prices in active
markets for identical assets or liabilities at the measurement
date.
Level 2 – 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for assets or liabilities
and include little or no market activity.
A financial instrument’s categorization within the valuation
hierarchy is based upon the lowest level of input that is
significant to the fair value measurement. During the three and six
months ended June 30, 2019, the Company had no Level 3
financial assets or liabilities that were subject to fair value
measurements on a recurring basis. During the three and six months
ended June 30, 2018, the Company had no Level 2 or 3
financial assets or liabilities that were subject to fair value
measurements on a recurring basis.
The Company’s financial assets subject to fair value
measurements on a recurring basis and the level of inputs used for
such measurements were as follows (in thousands):
Fair Value Measurements at June 30, 2019 Using:
Level 1
Level 2
Level 3
Total
Money market funds included in cash and cash equivalents $ 73,794 $
— $
— $ 73,794
U.S. government agency securities
— 2,751
— 2,751
Corporate debt securities
— 97,950
— 97,950
Commercial Paper
— 70,688
— 70,688
Total $ 73,794 $ 171,389 $
— $ 245,183
Fair Value Measurements at December 31, 2018 Using:
Level 1
Level 2
Level 3
Total
Money market funds included in cash and cash equivalents $ 98,268 $
— $
— $ 98,268 </t>
  </si>
  <si>
    <t xml:space="preserve">3.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
A financial instrument’s categorization within the valuation
hierarchy is based upon the lowest level of input that is
significant to the fair value measurement. During the years ended
December 31, 2017 and 2018, the Company had no Level 2 or
Level 3 financial assets or liabilities that were subject to
fair value measurements on a recurring basis. The Company’s
financial assets subject to fair value measurements on a recurring
basis and the level of inputs used for such measurements were as
follows:
Fair Value Measurements at December 31, 2017 Using:
Level 1
Level 2
Level 3
Total
Money market funds included in cash and cash equivalents $ 40,921 $
— $
— $ 40,921
Fair Value Measurements at December 31, 2018 Using:
Level 1
Level 2
Level 3
Total
Money market funds included in cash and cash equivalents $ 98,268 $
— $
— $ 98,268 </t>
  </si>
  <si>
    <t>Property and Equipment, Net</t>
  </si>
  <si>
    <t>Property, Plant and Equipment [Abstract]</t>
  </si>
  <si>
    <t>5. Property and Equipment, Net
Property and equipment, net consisted of the following (in
thousands):
June 30, December 31,
Laboratory equipment $ 508 $ 388
Computer equipment and software 69 138
Tenant improvements 677 679
Furniture and fixtures 32 66
1,286 1,271
Less: accumulated depreciation (332 ) (271 )
$ 954 $ 1,000
Depreciation expense was $0.1 million and $19,000 for the
three months ended June 30, 2019 and 2018, respectively and
depreciation expense was $0.2 million and $39,000, six months
ended June 30, 2019 and 2018, respectively.</t>
  </si>
  <si>
    <t>4. Property and Equipment, Net
Property and equipment, net consisted of the following:
December 31
2017 2018
Laboratory equipment $ 260 $ 388
Computer equipment and software 57 138
Tenant improvements 25 679
Furniture and fixtures 50 66
392 1,271
Less: accumulated depreciation (136 ) (271 )
$ 256 $ 1,000
Depreciation expense for the years ended December 31, 2017 and
2018 was $52 and $138, respectively.</t>
  </si>
  <si>
    <t>Accrued Expenses and Other Current Liabilities</t>
  </si>
  <si>
    <t>Payables and Accruals [Abstract]</t>
  </si>
  <si>
    <t>6. Accrued Expenses and Other Current Liabilities
Accrued expenses and other current liabilities consist of the
following (in thousands):
June 30, December 31,
Accrued research and development expenses $ 1,739 $ 1,677
Accrued general and administrative expenses 208 548
Other current liabilities 45 190
Total $ 1,992 $ 2,415</t>
  </si>
  <si>
    <t>5. Accrued Expenses and Other Current Liabilities
Accrued expenses and other current liabilities consisted of the
following:
December 31,
2017 2018
Accrued research and development expenses $ 2,615 $ 1,677
Accrued general and administrative expenses 110 548
Other current liabilities 25 190
Total $ 2,750 $ 2,415</t>
  </si>
  <si>
    <t>Commitments and Contingencies</t>
  </si>
  <si>
    <t>Commitments and Contingencies Disclosure [Abstract]</t>
  </si>
  <si>
    <t>7. Commitments and Contingencies
Operating Leases
The Company entered into a lease agreement during January 2016,
which commenced in July 2016, for its current office and primary
research facility located in San Diego, California. In June 2018,
the Company amended its existing lease agreement to expand its
office and laboratory space within the same building, which the
Company occupied commencing September 2018. The amended lease term
for all leased premises had an expiration date of December 31,
2021, and an option to extend the lease term on all leased space
for one additional five-year term. As of the date of adoption of
ASC 842, the Company was not reasonably certain that it would
exercise the extension option, and as such, did not include this
option in the determination of the total lease term. The lease
includes both discounts of certain base rents during 2016 and 2019,
and escalating lease payments over the term.
On January 1, 2019, in conjunction with the adoption of the
guidance in ASU 2016-02—“ Leases”, right-of-use right-of-use right-of-use
In June 2019, the Company amended the terms of its existing
facility lease and in conjunction with entering into a lease for
additional office and laboratory space, agreed to surrender a
portion of its current laboratory and office space and extend the
lease term for its remaining laboratory and office space to
June 30, 2023. The execution of the new lease and the
amendment to the Company’s existing facility lease were
accounted for as a single contract for accounting purposes, as the
counterparty to both contracts is the Company’s existing
landlord and both agreements were negotiated contemporaneously as a
package to achieve the same commercial objective.
In June 2019, the Company accounted for the partial surrender of
office and laboratory space as a reduction to its existing
right-of-use
In addition, in June 2019, and in connection with the extension of
the lease term of our previously existing office and laboratory
space, the Company recognized an incremental increase to its
existing right of use asset and lease liability of
$0.5 million, respectively. The adjustment was computed
assuming a lease term ending in June 2023 and an estimated
incremental borrowing rate of 8.5%. This right-of-use
The commencement date for the new lease is July 2019 and it has a
lease expiration date of June 30, 2023. In addition to base
rental payments under this lease, which escalate over the term of
the lease, the Company will also be responsible for the payment of
its share of the estimated annual operating expenses, property tax
expenses, and utilities costs related to this lease of additional
space. The lease also contains an option to extend the lease term
on all leased space for one additional five-year term. As of
June 30, 2019, the Company was not reasonably certain that it
would exercise the extension option, and as such, will not include
this option in the determination of the total lease term for
accounting purposes. The Company expects to record a right-to-use right-of-use right-of-use
Future minimum payments under the amended lease as of June 30,
2019 are as follows (in thousands):
2019 (Six months remaining) $ 155
2020 457
2021 471
2022 486
2023 247
Total future minimum lease payments 1,816
Less: Amounts representing interest (296 )
Total lease liability $ 1,520
Remaining lease term 4.0 years
Rent expense was $0.1 million for the three months ended
June 30, 2019 and 2018, respectively and was $0.3 million
and $0.2 million for each of the six months ended
June 30, 2019 and 2018, respectively. The Company made cash
payments related to its operating lease agreement of
$0.2 million and $0.1 million for the three months ended
June 30, 2019 and 2018, respectively and $0.4 million and
$0.2 million for the six months ended June 30, 2019 and
2018, respectively. The Company expects to pay $0.7 million in
2019, $1.6 million in 2020, $1.7 million in 2021,
$1.7 million in 2022, and $0.9 million in 2023, which
includes lease payments for the new office space.</t>
  </si>
  <si>
    <t>6. Commitments and Contingencies
Operating Leases
The Company entered into a lease agreement during January 2016,
which commenced in July 2016, for its current office and primary
research facility located in San Diego, California. The lease
includes both discounts of certain base rents during 2016 and 2019,
and escalating lease payments over the term, which are being
expensed ratably over the extended lease term.
In June 2018, the Company amended its existing lease agreement to
include an additional 9,302 square feet of office and laboratory
space within the same building as its current office and laboratory
space. The additional space has the same base rental rate per
square foot and expiration date of December 31, 2021 as the
original facility per the existing lease with an option to extend
the lease for the entire premises through the expiration of the
initial terms of the master lease. The Company was obligated to,
and has provided, a letter of credit of $73 for the lease which has
been recorded to security deposits on the December 31, 2018
balance sheet. The Company occupied the additional space in
September 2018.
Rental expense, for the years ended December 31, 2017 and 2018
was $389 and $489, respectively.
As of December 31, 2018, future minimum lease payments under
the operating lease (assuming the Company does not elect the early
cancellation option on this lease), are as follows:
2019 $ 792
2020 887
2021 914
$ 2,593</t>
  </si>
  <si>
    <t>Related Party Transactions</t>
  </si>
  <si>
    <t>Related Party Transactions [Abstract]</t>
  </si>
  <si>
    <t>8. Related Party Transactions
The Company has entered into several contracts for drug product
development and manufacturing with a vendor for which one of the
Company’s former directors is a co-founder</t>
  </si>
  <si>
    <t>7. Related Party Transactions
The Company entered into several contracts for drug product
development and manufacturing with a vendor for which one of the
Company’s former directors is a co-founder
On November 14, 2017, the Company entered into a consulting
agreement with a member of the board of directors. The term of the
agreement commenced on November 14, 2017 and continues for a
period of four years. As compensation for the board member’s
services, the Company granted the board member an option to
purchase 112,861 shares of common stock, with such option grant
vesting monthly over a four-year period, and agreed to reimburse
the board member for certain preapproved expenses at cost.</t>
  </si>
  <si>
    <t>Equity</t>
  </si>
  <si>
    <t>Equity [Abstract]</t>
  </si>
  <si>
    <t>9. Equity
The Company’s 2019 Equity Incentive Plan as amended (the
Plan), provides for the grant of stock options, restricted stock
and other equity awards of the Company’s common stock to
employees, officers, consultants, and directors. As of
June 30, 2019, the Plan had a maximum of 3,404,401 total
shares available for issuance.
Options expire within a period of not more than ten years from the
date of grant. Initial option grants to employees typically vest
25% after one year and monthly thereafter over a three-year period
and expire between one and three months after employee termination.
Subsequent option grants to employees and grants to non-employees
The following summarizes option activity under the Plan:
Outstanding Options
Outstanding Options Weighted Average Exercise Price Per Share Weighted Average Remaining Contractual Term Aggregate Intrinsic Value
(Years)
(in thousands)
Balances as of December 31, 2018 3,597,638 $ 4.40 9.5 $ 15,056
Options granted 1,472,323 $ 14.47
Options exercised (255,213 ) $ 2.40
Options cancelled (223,944 ) $ 4.72
Balances as of June 30, 2019 4,590,804 $ 7.73 9.1 151,371
Options vested and exercisable as of June 30, 2019 578,836 $ 3.80 7.2 $ 21,360
The weighted-average grant-date fair value of options granted to
employees was $15.62 and $3.50 for the three months ended
June 30, 2019 and 2018, respectively and was $14.65 and $3.64,
for the six months ended June 30, 2019 and 2018,
respectively.
Stock-Based Compensation Expense
The weighted-average assumptions used in the Black-Scholes option
pricing model to determine the fair value of the employee and
nonemployee stock option grants were as follows:
Expected Term
Expected Volatility
Risk-Free Interest Rate
Expected Dividend
The fair values of the employee stock options granted under the
Plan were estimated using the following assumptions:
Three Months Ended June 30,
Six Months Ended June 30,
2019
2018
2019
2018
Risk-free interest rate 2.29 % 2.79 % 2.42 % 2.79 %
Volatility 83.1 % 82.5 % 80.6 % 82.5 %
Expected term (in years) 6.00 6.07 6.04 6.04
Dividend yield — % — % — % — %
Stock-based compensation expense, net of forfeitures, is reflected
in the statements of operations and comprehensive loss as follows
(in thousands):
Three Months Ended June 30,
Six Months Ended June 30,
2019
2018
2019
2018
Research and development $ 1,292 $ 76 $ 2,281 $ 117
General and administrative 1,767 61 2,704 105
Total stock-based compensation $ 3,059 $ 137 $ 4,985 $ 222
As of June 30, 2019, there was $34.0 million in total
unrecognized compensation expense to be recognized over a weighted
average period of 3.22 years.
Common Stock Reserved for Future Issuance
Common stock reserved for future issuance consists of the
following:
June 30, December 31,
Conversion of preferred stock outstanding
— 16,993,194
Common stock options outstanding 4,590,804 3,597,638
Shares available for issuance under the Plan 3,404,401 1,816,266
Total 7,995,205 22,407,098</t>
  </si>
  <si>
    <t>9. Stockholders’ Equity
Stock Option Plan
The Company’s 2013 Equity Incentive Plan, as amended (the
Plan), provides for the grant of stock options, restricted stock
and other equity awards of the Company’s common stock to
employees, officers, consultants, and directors. The Plan
originally included an aggregate amount of up to a maximum of
389,610 shares. During 2017, the Plan was amended twice to increase
the aggregate maximum to 1,558,442 total shares available for
issuance. Concurrent with the Series D convertible preferred
financing in October 2018, the plan was increased to a maximum
5,500,788 total shares available for issuance.
Options expire within a period of not more than ten years from the
date of grant. Initial option grants to employees typically vest
25% after one year and monthly thereafter over a three-year period
and expire between one and six months after employee termination.
Subsequent option grants to employees and grants to non-employees
Outstanding Options
Shares Weighted Weighted Aggregate
(Years)
Balances as of December 31, 2017 584,019 $ 1.92 9.0 $ 743
Options granted 3,099,984 $ 4.81
Options exercised (43,774 ) $ 1.74
Options cancelled (42,591 ) $ 3.20
Balances as of December 31, 2018 3,597,638 $ 4.40 9.5 $ 15,056
Options vested and exercisable as of December 31, 2018 428,481 $ 2.53 8.1 $ 2,596
The aggregate intrinsic values of options outstanding, vested and
exercisable were calculated as the difference between the exercise
price of the options and the estimated fair value of the
Company’s common stock of $8.59 per share as of
December 31, 2018.
The weighted-average grant-date fair value of options granted to
employees during the years ended December 31, 2017 and 2018
was $2.08 and $6.23, respectively. As of December 31, 2018,
the total compensation expense related to non-vested
The fair values of the employee stock options granted under the
Plan during 2017 and 2018 were estimated at the date of grant using
the Black-Scholes option-pricing model with the following
assumptions:
Year Ended December 31,
2017 2018
Risk-free interest rate 1.94 - 2.22 % 2.61 - 3.10 %
Volatility 91.3 % 80.4 - 82.5 %
Expected term (in years) 5.00 -6.08 5.77 - 6.08
Dividend yield
— %
— %
The Company computed volatility to be used based on an index of
publicly traded comparable companies. The expected term of the
options is based on the average period the stock options are
expected to remain outstanding calculated as the midpoint between
the weighted-average vesting term and the contractual expiration
period, as the Company does not have sufficient historical
information to develop reasonable expectations about future
exercise patterns and post-vesting employment termination behavior.
The risk-free interest rate is based on U.S. Treasury instruments
with terms consistent with the expected terms of the stock options,
as determined at the time of grant.
Stock-based compensation expense, net of forfeitures, is reflected
in the statements of operations and comprehensive loss as
follows:
Year Ended December 31,
2017
2018
Research and development $ 160 $ 556
General and administrative 184 591
Total stock-based compensation $ 344 $ 1,147
Stock-based compensation expense for non-employees
Common Stock Reserved for Future Issuance:
Common stock reserved for future issuance consists of the
following:
December 31,
2017 2018
Conversion of preferred stock outstanding 10,165,120 16,993,194
Common stock options outstanding 584,019 3,597,638
Shares available for issuance under the Plan 931,336 1,816,266
Total 11,680,475 22,407,098</t>
  </si>
  <si>
    <t>Convertible Preferred Stock</t>
  </si>
  <si>
    <t>8. Convertible Preferred Stock
In May 2017, the Company entered into a Series C convertible
preferred stock purchase agreement, pursuant to which the Company
sold 19,416,645 shares of Series C convertible preferred stock at a
price of $2.3176 per share for proceeds of $44,788, net of issuance
costs of $212. In October 2018, the Company entered into a Series D
convertible preferred stock purchase agreement, pursuant to which
the Company sold 26,288,123 shares of Series D convertible
preferred stock at a price of $3.0432 per share for proceeds of
$79,755, net of issuance costs of $245. The authorized, issued, and
outstanding shares of convertible preferred stock at
December 31, 2017 and December 31, 2018 were
as follows:
December 31, 2017
Series Shares Aggregate Carrying
Series A convertible preferred stock 7,404,248 $ 3,480 $ 3,455
Series B convertible preferred stock 12,314,885 17,980 17,918
Series C convertible preferred stock 19,416,645 45,000 44,788
Total 39,135,778 $ 66,460 $ 66,161
December 31, 2018
Series Shares Aggregate Carrying
Series A convertible preferred stock 7,404,248 $ 3,480 $ 3,455
Series B convertible preferred stock 12,314,885 17,980 17,918
Series C convertible preferred stock 19,416,645 45,000 44,788
Series D convertible preferred stock 26,288,123 80,000 79,755
Total 65,423,901 $ 146,460 $ 145,916
Dividends
Holders of Series D and Series C convertible preferred stock, on a
pari passu basis and in preference to the holders of Series B
convertible preferred stock, Series A convertible preferred stock,
and common stock, are entitled to receive, but only out of funds
legally available therefore, cash dividends at a rate of 5% of the
original issuance price of $3.0432 and $2.3176 of the Series D and
Series C convertible preferred stock, respectively, per year on
each outstanding share of Series D and Series C convertible
preferred stock, as applicable, only when and if declared by the
Board of Directors of the Company.
After payment of declared dividends on the Series D and Series C
convertible preferred stock, holders of the Series B convertible
preferred stock, in preference to the holders of the Series A
convertible preferred stock and common stock, are entitled to
receive cash dividends at a rate of 5% of the Series B convertible
preferred stock original issuance price of $1.46 per year on each
outstanding share of Series B convertible stock, only when and if
declared by the Board of Directors of the Company.
After payment of declared dividends on the Series B convertible
preferred stock, the holders of the Series A convertible preferred
stock in preference to the holders of common stock, are entitled to
receive cash dividends at a rate of 5% of the Series A convertible
preferred stock original issuance price of $0.47 per year on each
outstanding share of Series A convertible preferred stock, only
when and if declared by the Board of Directors of the Company.
All such dividends are non-cumulative.
Voting
Each share of convertible preferred stock has voting rights equal
to the number of shares of common stock into which it is
convertible.
Election of Board of Directors
The holders of the Series A and Series B convertible preferred
stock, voting together as a single class, are entitled to elect one
member of the Board of Directors of the Company. The holders of the
Series C convertible preferred stock, voting as a separate class,
are entitled to elect three members to the Board of Directors of
the Company. The holders of the Series D convertible preferred
stock, voting as a separate class, are entitled to elect two
members to the Board of Directors of the Company.
Liquidation Preference
In the event of a liquidation, dissolution, or winding up of the
Company, whether voluntary or involuntary, and including a merger,
acquisition or sale of assets where there is a change in control,
before any distribution or payment is made to the holders of any
Series B convertible preferred stock, Series A convertible
preferred stock or common stock, the holders of Series C
convertible preferred stock and Series D convertible preferred
stock, on a pari passu basis, shall be entitled to be paid out of
the assets of the Company legally available for distribution (or
the consideration received by the Company or its stockholders in an
Acquisition) for each share of Series C convertible preferred stock
or Series D convertible preferred stock held by them, as
applicable, an amount per share of Series C convertible preferred
stock equal to $2.3176 plus all declared and unpaid dividends on
the Series C convertible preferred stock, if any, and an amount per
share of Series D convertible preferred stock equal to $3.0432 plus
all declared and unpaid dividends on the Series D convertible
preferred stock, if any. If, upon any such Liquidation Event, the
assets of the Company (or the consideration received in such
transaction) shall be insufficient to make payment in full to all
holders of Series C convertible preferred stock and Series D
convertible preferred stock of the liquidation preference, then
such assets (or consideration) shall be distributed among the
holders of Series C convertible preferred stock and Series D
convertible preferred stock at the time outstanding, ratably in
proportion to the full amounts to which they would otherwise be
respectively entitled.
After the Series D and Series C liquidation preferences have been
paid, the holders Series of B convertible preferred stock shall be
entitled to receive, prior and in preference to any distribution of
any assets of the Company to the holders of the Series A
convertible preferred stock or common stock, an amount per share
equal to $1.46 per share plus all declared and unpaid dividends.
If, upon a liquidation event, the assets of the Company or
consideration received in such a transaction, are insufficient to
make payment in full to all holders of Series B convertible
preferred stock of the Series B liquidation preference, then such
assets or consideration shall be distributed among the holders of
the Series B convertible preferred stock ratably in proportion to
the full amounts to which they would have otherwise be
entitled.
After the Series D, Series C, and Series B liquidation preferences
have been paid, the holders of Series A convertible preferred stock
shall be entitled to receive, prior and in preference to any
distribution of any assets of the Company to the holders of common
stock, an amount per share equal to $0.47 per share plus all
declared and unpaid dividends. If, upon a liquidation event, the
assets of the Company or consideration received in such a
transaction, are insufficient to make payment in full to all
holders of Series A convertible preferred stock of the Series A
liquidation preference, then such assets or consideration shall be
distributed among the holders of the Series A preferred stock
ratably in proportion to the full amounts to which they would have
otherwise be entitled.
Thereafter, the remaining assets of the Company legally available
for distribution in such liquidation event (or the consideration
received by the Company or its stockholders in an acquisition), if
any, shall be distributed among the holders of Series B convertible
preferred stock and common stock on an if-converted
In the event of a liquidation event (including such events as an
acquisition, asset transfer, or insolvency), if the Company does
not effect a dissolution within 90 days after the liquidation
event, the Company shall advise each holder of its convertible
preferred stock of their right to require redemption of such
shares. Upon a majority vote by each class of preferred stock
(which majority, in the case of the Series D convertible preferred
stock must include holders of at least 65% of the Series D
convertible stock, in the case of the Series C convertible
preferred stock must include holders of at least 60% of the Series
C convertible preferred stock, and in the case of the Series B
convertible preferred stock must include holders of at least a
majority of the Series B convertible preferred stock who do not
also hold Series A convertible preferred stock), the holders can
compel the redemption of each class of preferred stock at the
respective liquidation preference for each class of preferred
stock.
Conversion
Each share of convertible preferred stock is immediately
convertible at the holder’s option into shares of common
stock based on the original issuance price of $0.47 for the Series
A convertible preferred stock, $1.46 for the Series B convertible
preferred stock, $2.3176 for the Series C convertible preferred
stock, and $3.0432 for the Series D convertible preferred stock
divided by the Conversion Price. The Conversion Price is $1.8095
for shares of Series A convertible preferred stock, $5.621 for
shares of Series B convertible preferred stock, $8.9228 for shares
of Series C convertible preferred stock, and $11.7163 for shares of
Series D convertible preferred stock subject to proportional
adjustments for certain dilutive issuances, splits, combinations,
and other recapitalizations or reorganizations. Conversion of the
preferred stock is automatic in the event of a public offering of
the Company’s common stock meeting certain specified criteria
(pursuant to which the pre-money as-converted
If the Company issues any additional stock at a price per share
that is less than the Conversion Price then in effect, the
Conversion Price for the Series A, Series B, Series C, and Series D
convertible preferred stock shall be reduced based on a weighted
average formula.
The Company recorded all convertible preferred stock issuances at
fair value on the dates of issuance. The Company classifies the
convertible preferred stock outside of stockholders’ deficit
in temporary equity because the shares contain contingent
liquidation features that are not solely within its control. During
the years ended December 31, 2017 and 2018, the Company did
not adjust the carrying values of the convertible preferred stock
to the deemed redemption values of such shares since a liquidation
event was not probable. Subsequent adjustments to increase the
carrying values to the ultimate redemption values will be made only
when it becomes probable that such a liquidation event will
occur.</t>
  </si>
  <si>
    <t>Income Taxes</t>
  </si>
  <si>
    <t>Income Tax Disclosure [Abstract]</t>
  </si>
  <si>
    <t>11. Income Taxes
No provision for federal or state income taxes has been recorded
for the years ended December 31, 2017 and 2018 other than the
$1 annual tax for C corporations paid to the state of
California.
A reconciliation of the federal statutory income tax rate and the
Company’s effective income tax rate is as follows:
December 31,
2017 2018
Tax computed at federal statutory rate 34.00 % 21.00 %
Permanent items and other (9.49 ) (2.36 )
Stock based compensation (0.27 ) (0.78 )
Research and development tax credits (1.19 ) 1.07
Orphan Drug tax credits 13.13 6.47
Tax Cuts and Jobs Act (16.41 ) 0.00
Valuation allowance (19.77 ) (25.40 )
Effective income tax rate — % — %
Deferred tax assets and liabilities consist of the following:
December 31,
2017 2018
Deferred tax assets:
Net operating loss carryforwards $ 4,303 $ 8,474
Research and development credits 86 353
Orphan Drug Credit 2,178 3,781
Accrued liabilities 82 287
Other, net 71 115
Total deferred tax assets 6,720 13,010
Deferred tax liabilities
Fixed assets (13 ) (7 )
(13 ) (7 )
Total 6,707 13,003
Less: valuation allowance (6,707 ) (13,003 )
Net deferred tax assets $
— $
—
The valuation allowance increased by $6,296 during the year ended
December 31, 2018.
Due to the uncertainties surrounding the realization of deferred
tax assets, the Company has provided a full valuation allowance
and, therefore, no benefit has been recognized for the net
operating loss carryforwards and other deferred tax assets.
At December 31, 2018, the Company has federal and state net
operating loss carryforwards of approximately $40,350 and $47,187,
respectively. The federal and state tax loss carryforwards will
begin to expire in 2033 if not utilized. At December 31, 2018,
the Company has federal and state research and development tax
credits of approximately $257 and $578, respectively. At
December 31, 2018, the Company has federal Orphan Drug tax
credits of approximately $6,682. If not utilized, the federal
research tax credit will begin to expire in 2035 and the Orphan
Drug credit will begin to expire in 2037. The California research
tax credit can be carried forward indefinitely.
The Company files income tax returns in the United States federal
jurisdiction and in California, and the tax returns filed for the
years 2014 through 2017 have not been examined and the applicable
statutes of limitation have not expired with respect to those
returns. Because of net operating loss and research credit
carryovers, substantially all of the Company’s tax years
remain open to examination.
Total unrecognized income tax benefits related to California net
operating losses, federal and California research and development
and federal orphan drug tax credit carryforwards were approximately
$7,488 at December 31, 2018. The Company’s policy is to
include interest and penalties related to unrecognized tax benefits
within the Company’s provision for income taxes. As of
December 31, 2018, the Company has no accrual for interest and
penalties related to unrecognized tax benefits. There are no
unrecognized tax benefits that, if recognized, would impact the
Company’s effective tax rate due to valuation allowances.
Pursuant to Internal Revenue Code sections 382 and 383, use of the
Company’s net operating loss and credit carryforwards may be
limited if a cumulative change in ownership of more than 50% occurs
within a three-year period. The Company has not completed an IRC
Section 382/383 analysis regarding the limitation of net
operating loss and research and development credit carryforwards,
and these financial statements do not contain any adjustment
relating to such potential limitations.
The Tax Cuts and Jobs Act was enacted on December 22, 2017.
The Act reduces the US federal corporate tax rate from 34% to 21%.
The reduction in the rate caused and resulted in a remeasurement of
the Company’s deferred tax assets and liabilities at
December 31, 2017. The remeasurement resulted in an income tax
expense of $2,723, which was offset by a corresponding reduction in
the valuation allowance. As of December 31, 2018, the Company
has completed its accounting of the tax effects from the enactment
of the Act and no changes to provisional amounts were recorded.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17 and
2018, the unrecognized tax benefits recorded were approximately
$4,733 and $7,488, respectively. Approximately $6,557 of the
unrecognized tax benefits would reduce the annual effective tax
rate, if recognized, subject to the valuation allowance. It is not
anticipated that there will be significant change in the
unrecognized tax benefits over the next 12 months.
A reconciliation of the beginning and ending amount of gross
unrecognized tax benefits is as follows:
December 31,
2017 2018
Beginning balance $ 954 $ 4,733
Reductions for tax positions taken in prior years (34 ) (118 )
Additions for tax positions taken in current year 3,813 2,873
Ending balance $ 4,733 $ 7,488
The Company files tax returns as prescribed by the tax laws of the
jurisdictions in which it operates. In the normal course of
business, the Company is subject to examination by the United
States and state jurisdictions where applicable. There are
currently no pending income tax examinations. The Company’s
tax years from inception in 2013 are subject to examination by the
federal and state tax authorities due to the carryforward of
unutilized net operating losses and research and development
credits. The Company’s practice is to recognize interest and
penalties related to income tax matters in income tax expense. The
Company has not recognized interest or penalties since
inception.</t>
  </si>
  <si>
    <t>Subsequent Events</t>
  </si>
  <si>
    <t>Subsequent Events [Abstract]</t>
  </si>
  <si>
    <t>12. Subsequent Events
For purposes of the financial statements as of and for the year
ended December 31, 2018, the Company evaluated subsequent
events for recognition and measurement purposes through
March 21, 2019, the date the financial statements were issued.
The Company further evaluated subsequent events for disclosure
purposes in these financial statements as of and for the year ended
December 31, 2018, through April 16, 2019. Except as
described below, the Company has concluded that no events or
transactions have occurred that require disclosure.
February 2019 Stock Option Grants
On February 20, 2019, the Company granted options to purchase
757,031 shares of common stock to employees of the Company.
One-fourth one-year
Reverse Stock Split
On April 5, 2019, the Company effected a 1-for-3.85</t>
  </si>
  <si>
    <t>Summary of Significant Accounting Policies (Policies)</t>
  </si>
  <si>
    <t>Marketable securities, Available-for-Sale</t>
  </si>
  <si>
    <t>Marketable securities, Available-for-Sale
The Company classifies all marketable securities as available-for-sale, available-for-sale</t>
  </si>
  <si>
    <t>Concentration of Credit Risk</t>
  </si>
  <si>
    <t>Concentration of Credit Risk
Substantially all the Company’s cash and money market funds
are held with a single financial institution. Due to its size, the
Company believes this financial institution represents a minimal
credit risk. Cash amounts held at financial institutions are
insured by the Federal Deposit Insurance Corporation
(“FDIC”) up to $250,000. At June 30, 2019, the
Company had $249.9 million in excess of the FDIC insured
limit. At June 30, 2019, the Company’s money market
funds and marketable securities, available for sale are not subject
to FDIC insurance. The Company’s money market funds and
short-term investments are invested in short term, high grade
securities. As a result, the Company believes its money market and
marketable securities, available for sale represent a minimal
credit risk.</t>
  </si>
  <si>
    <t>Concentration of Credit Risk
Substantially all of the Company’s cash and money market
funds are held with a single financial institution. Due to its
size, the Company believes this financial institution represents a
minimal credit risk. Cash amounts held at financial institutions
are insured by the Federal Deposit Insurance Corporation
(“FDIC”) up to $250. At December 31, 2018, the
Company had $2,261 in excess of the FDIC insured limit. At
December 31, 2018, the Company’s money market funds
totaling $98,268 are not subject to FDIC insurance. The
Company’s money market funds are invested in short term, high
grade U.S. Treasuries. As a result, the Company believes its money
market funds represent a minimal credit risk.</t>
  </si>
  <si>
    <t>Property and Equipment</t>
  </si>
  <si>
    <t>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t>
  </si>
  <si>
    <t>Intellectual Property</t>
  </si>
  <si>
    <t>Intellectual Property
The legal and professional costs incurred by the Company to
maintain its patent rights have been expensed as part of general
and administrative expenses since inception. As of June 30,
2019, and 2018, the Company has determined that these expenses have
not met the criteria to be capitalized. Intellectual property
related expenses were $0.1 million for the three months ended
June 30, 2019 and 2018, respectively and were
$0.3 million for the six months ended June 30, 2019 and
2018, respectively.</t>
  </si>
  <si>
    <t>Intellectual Property
The legal and professional costs incurred by the Company to
maintain its patent rights have been expensed as part of general
and administrative expenses since inception. As of
December 31, 2017 and 2018, the Company has determined that
these expenses have not met the criteria to be capitalized.
Intellectual property-related expenses for the years ended
December 31, 2017 and 2018 were $203 and $453,
respectively.</t>
  </si>
  <si>
    <t>Research and Development Expenses</t>
  </si>
  <si>
    <t>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clinical manufacturing services, research
institutions, and other outside service providers</t>
  </si>
  <si>
    <t>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research institutions, and other outside service
providers.
The Company records accrued liabiliti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liabilities in
the balance sheet and within research and development expense in
the statement of operations. These costs are a significant
component of the Company’s research and development expense.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t>
  </si>
  <si>
    <t>Stock-Based Compensation</t>
  </si>
  <si>
    <t>Stock-Based Compensation
Stock-based compensation expense represents the cost of the grant
date fair value of employee and non-employee</t>
  </si>
  <si>
    <t>Net Loss Per Share</t>
  </si>
  <si>
    <t>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No shares related to the convertible preferred stock were
included in the diluted net loss calculation for the three and six
months ended June 30, 2019 or 2018 because the inclusion of
such shares would have had an anti-dilutive effect. The shares to
be issued upon exercise of certain outstanding stock options were
also excluded from the diluted net loss calculation for the three
and six months ended June 30, 2019 and 2018 because such
shares are anti-dilutive.</t>
  </si>
  <si>
    <t>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No shares related to the convertible preferred stock were
included in the diluted net loss calculation for the years
ended December 31, 2017 or 2018 because the inclusion of such
shares would have had an anti-dilutive effect. The shares to be
issued upon exercise of certain outstanding stock options were also
excluded from the diluted net loss calculation for the years
ended December 31, 2017 and 2018 because such shares are
anti-dilutive.</t>
  </si>
  <si>
    <t>Recent Accounting Pronouncements and Recently Adopted Accounting Standards Updates</t>
  </si>
  <si>
    <t>Recent Accounting Pronouncements Not Yet Adopted
In June 2016, the FASB issued Accounting Standards Update (ASU)
No. 2016-13, Financial Instruments—Credit Losses available-for-sale
In August 2018, the FASB issued ASU No. 2018-13, Fair Value
Measurement: Disclosure Framework—Changes to the Disclosure
Requirements for Fair Value Measurement
Recently Adopted Accounting Standards Updates
In February 2016, the FASB issued ASU No. 2016-02, Leases 2016-02 right-of-use 2016-02 non-lease
The Company currently has one operating lease for office and
laboratory spaces in San Diego, California. The operating lease was
impacted by the new accounting standard and resulted in the present
values of the future lease payments being presented as a
right-to-use</t>
  </si>
  <si>
    <t>Recent Accounting Pronouncements
In February 2016, the FASB issued Accounting Standards Update
(ASU) No. 2016-02, “ Leases 2016-02 right-of-use right-to-use 2016-02 2016-02 2016-02 2016-02
Recently Adopted Accounting Standards Updates
In May 2014, the FASB issued ASU No. 2014-09, Revenue
from Contracts with Customers 2014-09
In June 2018, the FASB issued Accounting Standards Update
No. 2018-07, Compensation—Stock Compensation non-employees non-employee 2018-07</t>
  </si>
  <si>
    <t>Use of Estimates</t>
  </si>
  <si>
    <t>Use of Estimates
The preparation of financial statements in conformity with
accounting principles generally accepted in the United States (U.S.
GAAP) requires management to make estimates and assumptions that
impact the reported amounts of assets, liabilities and expenses and
the disclosure of contingent liabilities in the Company’s
financial statements and accompanying notes. The most significant
estimates in the Company’s financial statements relate to the
valuation of equity awards, preclinical and clinical study
accruals, fair value of assets and liabilities, income taxes, and
stock-based compensation. Management bases its estimates on
historical experience and on various other market-specific and
relevant assumptions that management believes to be reasonable
under the circumstances. Although these estimates are based on the
Company’s knowledge of current events and actions it may
undertake in the future, actual results may ultimately materially
differ from these estimates and assumptions.</t>
  </si>
  <si>
    <t>Cash and Cash Equivalents</t>
  </si>
  <si>
    <t>Cash and Cash Equivalents
The Company considers all highly liquid investments with an
original maturity of three months or less to be cash equivalents.
As of December 31, 2017 and 2018, cash equivalents consisted
of checking, savings, and money-market balances. The Company places
its cash with high-credit-quality financial institutions. All of
the Company’s cash and cash equivalent balances are
maintained at two financial institutions domiciled in the United
States.</t>
  </si>
  <si>
    <t>Fair Value of Financial Instruments</t>
  </si>
  <si>
    <t>Fair Value of Financial Instruments
The carrying amounts of certain of the Company’s financial
instruments, including cash and cash equivalents, prepaid expenses
and other current assets, accounts payable, and accrued
liabilities, approximate fair value due to the short-term nature of
these item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he Company
has not recognized any impairment losses during the years ended
December 31, 2017 and 2018.</t>
  </si>
  <si>
    <t>Deferred Rent</t>
  </si>
  <si>
    <t>Deferred Rent
Deferred rent consists of the difference between cash payments and
the recognition of rent expense on a straight-line basis for the
facility the Company occupies. The Company’s lease for its
facility provides for periods of discounted rent and fixed
increases in minimum annual rental payments. The total amount of
rental payments due over the lease term is being charged to rent
expense ratably over the term of the lease.</t>
  </si>
  <si>
    <t>General and Administrative Expenses</t>
  </si>
  <si>
    <t>General and Administrative Expenses
General and administrative expenses consist primarily of salaries
and related costs, including stock-based compensation, for
personnel in executive, finance and administrative functions.
General and administrative expenses also include direct and
allocated facility-related costs as well as professional fees for
legal, consulting, accounting and audit services.</t>
  </si>
  <si>
    <t>Stock-Based Compensation
For purposes of calculating stock-based compensation, the Company
estimates the fair value of stock options issued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Expected Term
Expected Volatility
Risk-Free Interest Rate
Expected Dividend
The estimated fair value of stock options granted to employees and
non-employee</t>
  </si>
  <si>
    <t>Summary of Significant Accounting Policies (Tables)</t>
  </si>
  <si>
    <t>Summary of Outstanding Anti-dilutive Securities Not Included in the Diluted Net Loss Per Share</t>
  </si>
  <si>
    <t>Historical outstanding anti-dilutive securities not included in the
diluted net loss per share calculation include the following:
Three Months Ended June 30,
Six Months Ended June 30,
2019
2018
2019
2018
Convertible preferred stock (as converted)
— 10,165,120
— 10,165,120
Common stock options 4,590,804 1,055,445 4,590,804 1,055,445
Total 4,590,804 11,220,565 4,590,804 11,220,565</t>
  </si>
  <si>
    <t>Historical outstanding anti-dilutive securities not included in the
diluted net loss per share calculation include the following:
Year Ended December 31,
2017 2018
Convertible preferred stock (as converted) 10,165,120 16,993,194
Common stock options 584,019 3,597,638
Total 10,749,139 20,590,832</t>
  </si>
  <si>
    <t>Marketable Securities, Available-for-Sale (Tables)</t>
  </si>
  <si>
    <t>Summary of Marketable Securities Available for Sale</t>
  </si>
  <si>
    <t>Marketable securities, available-for-sale,
June 30, 2019
Maturity in Years
Amortized Cost Unrealized Fair Value
Gains Losses
U.S. government agency securities Less than 1 $ 2,750 $ 1 $
— $ 2,751
Corporate debt securities Less than 1 97,756 194
— 97,950
Commercial Paper Less than 1 70,538 150
— 70,688
Total marketable securities $ 171,044 $ 345 $
— $ 171,389</t>
  </si>
  <si>
    <t>Fair Value Measurements (Tables)</t>
  </si>
  <si>
    <t>Schedule of Financial Assets Subject to Fair Value Measurements on a Recurring Basis and the Level of Inputs</t>
  </si>
  <si>
    <t xml:space="preserve">The Company’s financial assets subject to fair value
measurements on a recurring basis and the level of inputs used for
such measurements were as follows (in thousands):
Fair Value Measurements at June 30, 2019 Using:
Level 1
Level 2
Level 3
Total
Money market funds included in cash and cash equivalents $ 73,794 $
— $
— $ 73,794
U.S. government agency securities
— 2,751
— 2,751
Corporate debt securities
— 97,950
— 97,950
Commercial Paper
— 70,688
— 70,688
Total $ 73,794 $ 171,389 $
— $ 245,183
Fair Value Measurements at December 31, 2018 Using:
Level 1
Level 2
Level 3
Total
Money market funds included in cash and cash equivalents $ 98,268 $
— $
— $ 98,268 </t>
  </si>
  <si>
    <t xml:space="preserve">The Company’s financial assets subject to fair value
measurements on a recurring basis and the level of inputs used for
such measurements were as follows:
Fair Value Measurements at December 31, 2017 Using:
Level 1
Level 2
Level 3
Total
Money market funds included in cash and cash equivalents $ 40,921 $
— $
— $ 40,921
Fair Value Measurements at December 31, 2018 Using:
Level 1
Level 2
Level 3
Total
Money market funds included in cash and cash equivalents $ 98,268 $
— $
— $ 98,268 </t>
  </si>
  <si>
    <t>Property and Equipment, Net (Tables)</t>
  </si>
  <si>
    <t>Summary of Property and Equipment, Net</t>
  </si>
  <si>
    <t>Property and equipment, net consisted of the following (in
thousands):
June 30, December 31,
Laboratory equipment $ 508 $ 388
Computer equipment and software 69 138
Tenant improvements 677 679
Furniture and fixtures 32 66
1,286 1,271
Less: accumulated depreciation (332 ) (271 )
$ 954 $ 1,000</t>
  </si>
  <si>
    <t>Property and equipment, net consisted of the following:
December 31
2017 2018
Laboratory equipment $ 260 $ 388
Computer equipment and software 57 138
Tenant improvements 25 679
Furniture and fixtures 50 66
392 1,271
Less: accumulated depreciation (136 ) (271 )
$ 256 $ 1,000</t>
  </si>
  <si>
    <t>Accrued Expenses and Other Current Liabilities (Tables)</t>
  </si>
  <si>
    <t>Summary of Accrued Expenses and Other Current Liabilities</t>
  </si>
  <si>
    <t>Accrued expenses and other current liabilities consist of the
following (in thousands):
June 30, December 31,
Accrued research and development expenses $ 1,739 $ 1,677
Accrued general and administrative expenses 208 548
Other current liabilities 45 190
Total $ 1,992 $ 2,415</t>
  </si>
  <si>
    <t>Accrued expenses and other current liabilities consisted of the
following:
December 31,
2017 2018
Accrued research and development expenses $ 2,615 $ 1,677
Accrued general and administrative expenses 110 548
Other current liabilities 25 190
Total $ 2,750 $ 2,415</t>
  </si>
  <si>
    <t>Commitments and Contingencies (Tables)</t>
  </si>
  <si>
    <t>Summary of Operating Leases Future Minimum Payments</t>
  </si>
  <si>
    <t xml:space="preserve">Future minimum payments under the amended lease as of June 30,
2019 are as follows (in thousands):
2019 (Six months remaining) $ 155
2020 457
2021 471
2022 486
2023 247
Total future minimum lease payments 1,816
Less: Amounts representing interest (296 )
Total lease liability $ 1,520
Remaining lease term 4.0 years </t>
  </si>
  <si>
    <t>As of December 31, 2018, future minimum lease payments under
the operating lease (assuming the Company does not elect the early
cancellation option on this lease), are as follows:
2019 $ 792
2020 887
2021 914
$ 2,593</t>
  </si>
  <si>
    <t>Equity (Tables)</t>
  </si>
  <si>
    <t>Schedule of Option Activity Under the Plan</t>
  </si>
  <si>
    <t>The following summarizes option activity under the Plan:
Outstanding Options
Outstanding Options Weighted Average Exercise Price Per Share Weighted Average Remaining Contractual Term Aggregate Intrinsic Value
(Years)
(in thousands)
Balances as of December 31, 2018 3,597,638 $ 4.40 9.5 $ 15,056
Options granted 1,472,323 $ 14.47
Options exercised (255,213 ) $ 2.40
Options cancelled (223,944 ) $ 4.72
Balances as of June 30, 2019 4,590,804 $ 7.73 9.1 151,371
Options vested and exercisable as of June 30, 2019 578,836 $ 3.80 7.2 $ 21,360</t>
  </si>
  <si>
    <t>The majority of options outstanding at December 31, 2018 had
vesting periods of four years.
Outstanding Options
Shares Weighted Weighted Aggregate
(Years)
Balances as of December 31, 2017 584,019 $ 1.92 9.0 $ 743
Options granted 3,099,984 $ 4.81
Options exercised (43,774 ) $ 1.74
Options cancelled (42,591 ) $ 3.20
Balances as of December 31, 2018 3,597,638 $ 4.40 9.5 $ 15,056
Options vested and exercisable as of December 31, 2018 428,481 $ 2.53 8.1 $ 2,596</t>
  </si>
  <si>
    <t>Schedule of Fair Values of Employee Stock Options Granted</t>
  </si>
  <si>
    <t xml:space="preserve">The fair values of the employee stock options granted under the
Plan were estimated using the following assumptions:
Three Months Ended June 30,
Six Months Ended June 30,
2019
2018
2019
2018
Risk-free interest rate 2.29 % 2.79 % 2.42 % 2.79 %
Volatility 83.1 % 82.5 % 80.6 % 82.5 %
Expected term (in years) 6.00 6.07 6.04 6.04
Dividend yield — % — % — % — % </t>
  </si>
  <si>
    <t xml:space="preserve">The fair values of the employee stock options granted under the
Plan during 2017 and 2018 were estimated at the date of grant using
the Black-Scholes option-pricing model with the following
assumptions:
Year Ended December 31,
2017 2018
Risk-free interest rate 1.94 - 2.22 % 2.61 - 3.10 %
Volatility 91.3 % 80.4 - 82.5 %
Expected term (in years) 5.00 -6.08 5.77 - 6.08
Dividend yield
— %
— % </t>
  </si>
  <si>
    <t>Schedule of Stock Based Compensation Expense</t>
  </si>
  <si>
    <t>Stock-based compensation expense, net of forfeitures, is reflected
in the statements of operations and comprehensive loss as follows
(in thousands):
Three Months Ended June 30,
Six Months Ended June 30,
2019
2018
2019
2018
Research and development $ 1,292 $ 76 $ 2,281 $ 117
General and administrative 1,767 61 2,704 105
Total stock-based compensation $ 3,059 $ 137 $ 4,985 $ 222</t>
  </si>
  <si>
    <t>Stock-based compensation expense, net of forfeitures, is reflected
in the statements of operations and comprehensive loss as
follows:
Year Ended December 31,
2017
2018
Research and development $ 160 $ 556
General and administrative 184 591
Total stock-based compensation $ 344 $ 1,147</t>
  </si>
  <si>
    <t>Schedule Schedule of Common Stock Reserved for Future</t>
  </si>
  <si>
    <t>Common stock reserved for future issuance consists of the
following:
June 30, December 31,
Conversion of preferred stock outstanding
— 16,993,194
Common stock options outstanding 4,590,804 3,597,638
Shares available for issuance under the Plan 3,404,401 1,816,266
Total 7,995,205 22,407,098</t>
  </si>
  <si>
    <t>Common stock reserved for future issuance consists of the
following:
December 31,
2017 2018
Conversion of preferred stock outstanding 10,165,120 16,993,194
Common stock options outstanding 584,019 3,597,638
Shares available for issuance under the Plan 931,336 1,816,266
Total 11,680,475 22,407,098</t>
  </si>
  <si>
    <t>Convertible Preferred Stock (Tables)</t>
  </si>
  <si>
    <t>Authorized, Issued, and Outstanding Shares of Convertible Preferred Stock</t>
  </si>
  <si>
    <t>The authorized, issued, and outstanding shares of convertible
preferred stock at December 31, 2017 and December 31,
2018 were as follows:
December 31, 2017
Series Shares Aggregate Carrying
Series A convertible preferred stock 7,404,248 $ 3,480 $ 3,455
Series B convertible preferred stock 12,314,885 17,980 17,918
Series C convertible preferred stock 19,416,645 45,000 44,788
Total 39,135,778 $ 66,460 $ 66,161
December 31, 2018
Series Shares Aggregate Carrying
Series A convertible preferred stock 7,404,248 $ 3,480 $ 3,455
Series B convertible preferred stock 12,314,885 17,980 17,918
Series C convertible preferred stock 19,416,645 45,000 44,788
Series D convertible preferred stock 26,288,123 80,000 79,755
Total 65,423,901 $ 146,460 $ 145,916</t>
  </si>
  <si>
    <t>Income Taxes (Tables)</t>
  </si>
  <si>
    <t>Reconciliation of Federal Statutory Income Tax Rate and Effective Income Tax Rate</t>
  </si>
  <si>
    <t>A reconciliation of the federal statutory income tax rate and the
Company’s effective income tax rate is as follows:
December 31,
2017 2018
Tax computed at federal statutory rate 34.00 % 21.00 %
Permanent items and other (9.49 ) (2.36 )
Stock based compensation (0.27 ) (0.78 )
Research and development tax credits (1.19 ) 1.07
Orphan Drug tax credits 13.13 6.47
Tax Cuts and Jobs Act (16.41 ) 0.00
Valuation allowance (19.77 ) (25.40 )
Effective income tax rate — % — %</t>
  </si>
  <si>
    <t>Summary of Deferred Tax Assets and Liabilities</t>
  </si>
  <si>
    <t>Deferred tax assets and liabilities consist of the following:
December 31,
2017 2018
Deferred tax assets:
Net operating loss carryforwards $ 4,303 $ 8,474
Research and development credits 86 353
Orphan Drug Credit 2,178 3,781
Accrued liabilities 82 287
Other, net 71 115
Total deferred tax assets 6,720 13,010
Deferred tax liabilities
Fixed assets (13 ) (7 )
(13 ) (7 )
Total 6,707 13,003
Less: valuation allowance (6,707 ) (13,003 )
Net deferred tax assets $
— $
—</t>
  </si>
  <si>
    <t>Reconciliation of Beginning and Ending Amount of Gross Unrecognized Tax Benefits</t>
  </si>
  <si>
    <t>A reconciliation of the beginning and ending amount of gross
unrecognized tax benefits is as follows:
December 31,
2017 2018
Beginning balance $ 954 $ 4,733
Reductions for tax positions taken in prior years (34 ) (118 )
Additions for tax positions taken in current year 3,813 2,873
Ending balance $ 4,733 $ 7,488</t>
  </si>
  <si>
    <t>Formation and Business of the Company; Basis of Presentation - Additional Information (Details) (Detail) $ / shares in Units, $ in Millions</t>
  </si>
  <si>
    <t>Apr. 22, 2019USD ($)$ / sharesshares</t>
  </si>
  <si>
    <t>Apr. 05, 2019</t>
  </si>
  <si>
    <t>Oct. 08, 2013Segment</t>
  </si>
  <si>
    <t>Jun. 30, 2019shares</t>
  </si>
  <si>
    <t>Dec. 31, 2018shares</t>
  </si>
  <si>
    <t>Dec. 31, 2017shares</t>
  </si>
  <si>
    <t>Basis Of Presentation [Line Items]</t>
  </si>
  <si>
    <t>Number of operating segments | Segment</t>
  </si>
  <si>
    <t>Convertible preferred stock, outstanding</t>
  </si>
  <si>
    <t>Reverse stock split ratio</t>
  </si>
  <si>
    <t>Issuance of common stock in connection with a public offering, net of underwriting discounts, commissions, and offering costs, Shares</t>
  </si>
  <si>
    <t>Shares issued, price per share | $ / shares</t>
  </si>
  <si>
    <t>Proceeds from issuance of shares | $</t>
  </si>
  <si>
    <t>Underwriting discounts and commissions | $</t>
  </si>
  <si>
    <t>Offering expenses | $</t>
  </si>
  <si>
    <t>Number of convertible preferred stock converted into common stock</t>
  </si>
  <si>
    <t>Preferred stock, shares outstanding</t>
  </si>
  <si>
    <t>Summary of Significant Accounting Policies- Additional Information (Detail)</t>
  </si>
  <si>
    <t>Jun. 30, 2019USD ($)shares</t>
  </si>
  <si>
    <t>Jun. 30, 2018USD ($)shares</t>
  </si>
  <si>
    <t>Jun. 30, 2019USD ($)OperatingLeaseshares</t>
  </si>
  <si>
    <t>Dec. 31, 2018USD ($)OperatingLeaseshares</t>
  </si>
  <si>
    <t>Dec. 31, 2017USD ($)</t>
  </si>
  <si>
    <t>Significant Accounting Policies [Line Items]</t>
  </si>
  <si>
    <t>Excess of federal deposits insurance limit</t>
  </si>
  <si>
    <t>Intellectual property related expenses</t>
  </si>
  <si>
    <t>Number of shares related to convertible preferred stock included in diluted net loss calculation | shares</t>
  </si>
  <si>
    <t>Number of operating lease | OperatingLease</t>
  </si>
  <si>
    <t>Money market funds</t>
  </si>
  <si>
    <t>Dividend yield</t>
  </si>
  <si>
    <t>Maximum</t>
  </si>
  <si>
    <t>Cash FDIC insured amount</t>
  </si>
  <si>
    <t>Estimated useful life</t>
  </si>
  <si>
    <t>7 years</t>
  </si>
  <si>
    <t>Minimum</t>
  </si>
  <si>
    <t>3 years</t>
  </si>
  <si>
    <t>Summary of Significant Accounting Policies-Summary of Outstanding Anti-dilutive Securities Not Included in the Diluted Net Loss Per Share (Detail) - shares</t>
  </si>
  <si>
    <t>Antidilutive Securities Excluded From Computation Of Earnings Per Share [Line Items]</t>
  </si>
  <si>
    <t>Anti-dilutive securities not included in the diluted net loss per share</t>
  </si>
  <si>
    <t>Common Stock Options</t>
  </si>
  <si>
    <t>Marketable Securities, Available-for-Sale - Summary of Marketable Securities Available for Sale (Detail) $ in Thousands</t>
  </si>
  <si>
    <t>Jun. 30, 2019USD ($)</t>
  </si>
  <si>
    <t>Schedule Of Available For Sale Securities [Line Items]</t>
  </si>
  <si>
    <t>Amortized Cost</t>
  </si>
  <si>
    <t>Unrealized Gains</t>
  </si>
  <si>
    <t>Fair Value</t>
  </si>
  <si>
    <t>U.S. Government Agency Securities</t>
  </si>
  <si>
    <t>Maturity in Years</t>
  </si>
  <si>
    <t>Less than 1</t>
  </si>
  <si>
    <t>Corporate Debt Securities</t>
  </si>
  <si>
    <t>Commercial Paper</t>
  </si>
  <si>
    <t>Marketable Securities, Available-for-Sale - Additional Information (Detail)</t>
  </si>
  <si>
    <t>Investments Debt And Equity Securities [Abstract]</t>
  </si>
  <si>
    <t>Unrealized losses recognized</t>
  </si>
  <si>
    <t>Maximum period in which investment is in gross unrealized loss</t>
  </si>
  <si>
    <t>12 months</t>
  </si>
  <si>
    <t>Fair Value Measurements - Schedule of Financial Assets Subject to Fair Value Measurements on a Recurring Basis and the Level of Inputs (Detail) - USD ($) $ in Thousands</t>
  </si>
  <si>
    <t>Fair Value Balance Sheet Grouping Financial Statement Captions [Line Items]</t>
  </si>
  <si>
    <t>Money Market Funds</t>
  </si>
  <si>
    <t>U.S Government Agency Securities</t>
  </si>
  <si>
    <t>Level 1</t>
  </si>
  <si>
    <t>Level 1 | Money Market Funds</t>
  </si>
  <si>
    <t>Level 2</t>
  </si>
  <si>
    <t>Level 2 | U.S Government Agency Securities</t>
  </si>
  <si>
    <t>Level 2 | Corporate Debt Securities</t>
  </si>
  <si>
    <t>Level 2 | Commercial Paper</t>
  </si>
  <si>
    <t>Property and Equipment, Net - Summary of Property and Equipment, Net (Detail) - USD ($) $ in Thousands</t>
  </si>
  <si>
    <t>Property Plant And Equipment [Line Items]</t>
  </si>
  <si>
    <t>Property and equipment, gross</t>
  </si>
  <si>
    <t>Less: accumulated depreciation</t>
  </si>
  <si>
    <t>Property and Equipment, net</t>
  </si>
  <si>
    <t>Laboratory Equipment</t>
  </si>
  <si>
    <t>Computer Equipment And Software</t>
  </si>
  <si>
    <t>Tenant Improvements</t>
  </si>
  <si>
    <t>Furniture And Fixtures</t>
  </si>
  <si>
    <t>Property and Equipment, Net - Additional Information (Detail) - USD ($) $ in Thousands</t>
  </si>
  <si>
    <t>Property Plant And Equipment [Abstract]</t>
  </si>
  <si>
    <t>Accrued Expenses and Other Current Liabilities - Summary of Accrued Expenses and Other Current Liabilities (Detail) - USD ($) $ in Thousands</t>
  </si>
  <si>
    <t>Payables And Accruals [Abstract]</t>
  </si>
  <si>
    <t>Accrued research and development expenses</t>
  </si>
  <si>
    <t>Accrued general and administrative expenses</t>
  </si>
  <si>
    <t>Other current liabilities</t>
  </si>
  <si>
    <t>Commitment and Contingencies - Additional Information (Detail) ft² in Thousands, $ in Thousands</t>
  </si>
  <si>
    <t>1 Months Ended</t>
  </si>
  <si>
    <t>Jun. 30, 2018ft²</t>
  </si>
  <si>
    <t>Jun. 30, 2018USD ($)ft²</t>
  </si>
  <si>
    <t>Dec. 31, 2018USD ($)</t>
  </si>
  <si>
    <t>Jan. 01, 2019USD ($)</t>
  </si>
  <si>
    <t>Operating Leased Assets [Line Items]</t>
  </si>
  <si>
    <t>Operating lease expiration date</t>
  </si>
  <si>
    <t>Dec. 31,
		2021</t>
  </si>
  <si>
    <t>Operating lease, option to extend</t>
  </si>
  <si>
    <t>An option  to extend the lease term on all leased space for one additional five-year term.</t>
  </si>
  <si>
    <t>Lessee, Operating Lease, Existence of Option to Extend</t>
  </si>
  <si>
    <t>Operating lease, option to extend lease term</t>
  </si>
  <si>
    <t>5 years</t>
  </si>
  <si>
    <t>Operating lease, remaining lease term</t>
  </si>
  <si>
    <t>4 years</t>
  </si>
  <si>
    <t>36 months</t>
  </si>
  <si>
    <t>Operating lease, estimated discount rate</t>
  </si>
  <si>
    <t>8.50%</t>
  </si>
  <si>
    <t>Operating lease right-to-use liability</t>
  </si>
  <si>
    <t>Operating lease, right-of-use asset</t>
  </si>
  <si>
    <t>Previously capitalized tenant improvement allowance and deferred rent</t>
  </si>
  <si>
    <t>Rent expense</t>
  </si>
  <si>
    <t>Operating lease, cash payments</t>
  </si>
  <si>
    <t>2019(Six months remaining)</t>
  </si>
  <si>
    <t>2020</t>
  </si>
  <si>
    <t>2021</t>
  </si>
  <si>
    <t>2022</t>
  </si>
  <si>
    <t>2023</t>
  </si>
  <si>
    <t>Additional office and laboratory space included in amendment of existing lease | ft²</t>
  </si>
  <si>
    <t>Lease Maturity Extension</t>
  </si>
  <si>
    <t>Write-off of lease liabilities</t>
  </si>
  <si>
    <t>Write-off of right of use assets</t>
  </si>
  <si>
    <t>Deffered gain</t>
  </si>
  <si>
    <t>Lease Maturity Extension | Unamortized Capitalized Tenant Improvement Allowance and Deferred Rent</t>
  </si>
  <si>
    <t>Commitment and Contingencies - Summary of Operating Leases Future Minimum Payments (Detail) - USD ($) $ in Thousands</t>
  </si>
  <si>
    <t>Jan. 01, 2019</t>
  </si>
  <si>
    <t>2019 (Six months remaining)</t>
  </si>
  <si>
    <t>Total future minimum lease payments</t>
  </si>
  <si>
    <t>Less: Amounts representing interest</t>
  </si>
  <si>
    <t>Total lease liability</t>
  </si>
  <si>
    <t>Remaining lease term</t>
  </si>
  <si>
    <t>Related Party Transactions - Additional Information (Detail) - USD ($) $ in Thousands</t>
  </si>
  <si>
    <t>Nov. 14, 2017</t>
  </si>
  <si>
    <t>Related Party Transaction [Line Items]</t>
  </si>
  <si>
    <t>Payments made for related party transactions</t>
  </si>
  <si>
    <t>Related party transaction due from (to) related party</t>
  </si>
  <si>
    <t>Option granted</t>
  </si>
  <si>
    <t>Former Director</t>
  </si>
  <si>
    <t>Director</t>
  </si>
  <si>
    <t>Option vesting period</t>
  </si>
  <si>
    <t>Equity - Additional Information (Detail) - USD ($) $ / shares in Units, $ in Thousands</t>
  </si>
  <si>
    <t>Oct. 31, 2018</t>
  </si>
  <si>
    <t>Dec. 31, 2013</t>
  </si>
  <si>
    <t>Share-based Compensation Arrangement by Share-based Payment Award [Line Items]</t>
  </si>
  <si>
    <t>Weighted-average grant-date fair value of options granted to employees</t>
  </si>
  <si>
    <t>Expected term</t>
  </si>
  <si>
    <t>10 years</t>
  </si>
  <si>
    <t>0.00%</t>
  </si>
  <si>
    <t>Unrecognized compensation expense</t>
  </si>
  <si>
    <t>Unrecognized compensation cost to be recognized over weighted average period</t>
  </si>
  <si>
    <t>3 years 2 months 19 days</t>
  </si>
  <si>
    <t>3 years 6 months</t>
  </si>
  <si>
    <t>Estimated fair value common stock</t>
  </si>
  <si>
    <t>Non Employees [Member]</t>
  </si>
  <si>
    <t>2019 Equity Incentive Plan</t>
  </si>
  <si>
    <t>Maximum number of shares available for issuance</t>
  </si>
  <si>
    <t>2019 Equity Incentive Plan | Maximum</t>
  </si>
  <si>
    <t>Options expiration period</t>
  </si>
  <si>
    <t>2019 Equity Incentive Plan | After 2nd year | Maximum</t>
  </si>
  <si>
    <t>3 months</t>
  </si>
  <si>
    <t>2019 Equity Incentive Plan | After 2nd year | Minimum</t>
  </si>
  <si>
    <t>1 month</t>
  </si>
  <si>
    <t>2019 Equity Incentive Plan | Employees and non - employees</t>
  </si>
  <si>
    <t>Share-based Compensation Arrangement by Share-based Payment Award, Award Vesting Rights</t>
  </si>
  <si>
    <t>Subsequent option grants to employees and grants to non-employees typically vest monthly over a four-year period. The majority of options outstanding at June 30, 2019, had vesting periods of four years.</t>
  </si>
  <si>
    <t>Options vesting period</t>
  </si>
  <si>
    <t>2019 Equity Incentive Plan | Employees | After 2nd year</t>
  </si>
  <si>
    <t>2019 Equity Incentive Plan | Employees | After one year</t>
  </si>
  <si>
    <t>Initial option grants to employees typically vest 25% after one year and  monthly thereafter over a three-year period and expire between one and three  months after employee termination.</t>
  </si>
  <si>
    <t>Exercise price of options as percentage</t>
  </si>
  <si>
    <t>25.00%</t>
  </si>
  <si>
    <t>2013 Equity Incentive Plan</t>
  </si>
  <si>
    <t>2013 Equity Incentive Plan | Maximum</t>
  </si>
  <si>
    <t>2013 Equity Incentive Plan | After 2nd year | Maximum</t>
  </si>
  <si>
    <t>6 months</t>
  </si>
  <si>
    <t>2013 Equity Incentive Plan | After 2nd year | Minimum</t>
  </si>
  <si>
    <t>2013 Equity Incentive Plan | Employees | After 2nd year</t>
  </si>
  <si>
    <t>2013 Equity Incentive Plan | Employees | After one year</t>
  </si>
  <si>
    <t>Initial option grants to employees typically vest 25% after one year and  monthly thereafter over a three-year period and expire between one and six  months after employee termination.</t>
  </si>
  <si>
    <t>2013 Equity Incentive Plan | Employees and non - employees</t>
  </si>
  <si>
    <t>Subsequent option grants to employees and  grants to non-employees typically vest monthly over a four-year period. The  majority of options outstanding at December 31, 2018 had vesting periods of four  years.</t>
  </si>
  <si>
    <t>Equity - Schedule of Option Activity Under the Plan (Detail) - USD ($) $ / shares in Units, $ in Thousands</t>
  </si>
  <si>
    <t>Outstanding Options</t>
  </si>
  <si>
    <t>Balances</t>
  </si>
  <si>
    <t>Options granted</t>
  </si>
  <si>
    <t>Options exercised</t>
  </si>
  <si>
    <t>Options cancelled</t>
  </si>
  <si>
    <t>Options vested and exercisable</t>
  </si>
  <si>
    <t>Weighted Average Exercise Price Per Share</t>
  </si>
  <si>
    <t>Weighted average remaining contractual term</t>
  </si>
  <si>
    <t>9 years 1 month 6 days</t>
  </si>
  <si>
    <t>9 years 6 months</t>
  </si>
  <si>
    <t>9 years</t>
  </si>
  <si>
    <t>7 years 2 months 12 days</t>
  </si>
  <si>
    <t>8 years 1 month 6 days</t>
  </si>
  <si>
    <t>Aggregate Value Intrinsic</t>
  </si>
  <si>
    <t>Equity - Schedule of Fair Values of Employee Stock Options Granted (Details) (Detail)</t>
  </si>
  <si>
    <t>Risk-free interest rate, minimum</t>
  </si>
  <si>
    <t>2.61%</t>
  </si>
  <si>
    <t>1.94%</t>
  </si>
  <si>
    <t>Risk-free interest rate</t>
  </si>
  <si>
    <t>2.29%</t>
  </si>
  <si>
    <t>2.79%</t>
  </si>
  <si>
    <t>2.42%</t>
  </si>
  <si>
    <t>Risk-free interest rate, maximum</t>
  </si>
  <si>
    <t>3.10%</t>
  </si>
  <si>
    <t>2.22%</t>
  </si>
  <si>
    <t>Volatility</t>
  </si>
  <si>
    <t>83.10%</t>
  </si>
  <si>
    <t>82.50%</t>
  </si>
  <si>
    <t>80.60%</t>
  </si>
  <si>
    <t>91.30%</t>
  </si>
  <si>
    <t>Volatility, minimum</t>
  </si>
  <si>
    <t>80.40%</t>
  </si>
  <si>
    <t>Expected term (in years)</t>
  </si>
  <si>
    <t>6 years</t>
  </si>
  <si>
    <t>6 years 25 days</t>
  </si>
  <si>
    <t>6 years 14 days</t>
  </si>
  <si>
    <t>Volatility, maximum</t>
  </si>
  <si>
    <t>5 years 9 months 7 days</t>
  </si>
  <si>
    <t>6 years 29 days</t>
  </si>
  <si>
    <t>Equity - Schedule of Stock Based Compensation Expense (Details) (Detail) - USD ($) $ in Thousands</t>
  </si>
  <si>
    <t>Total stock-based compensation</t>
  </si>
  <si>
    <t>Research and Development</t>
  </si>
  <si>
    <t>General and Administrative</t>
  </si>
  <si>
    <t>Equity - Schedule of Common Stock Reserved for Future Issuance (Details) (Detail) - shares</t>
  </si>
  <si>
    <t>Conversion of preferred stock outstanding</t>
  </si>
  <si>
    <t>Common stock options outstanding</t>
  </si>
  <si>
    <t>Shares available for issuance under the Plan</t>
  </si>
  <si>
    <t>Commitment and Contingencies - Future Minimum Payments under Operating Lease (Detail) - USD ($) $ in Thousands</t>
  </si>
  <si>
    <t>2019</t>
  </si>
  <si>
    <t>Operating Leases, Future Minimum Payments Due, Total</t>
  </si>
  <si>
    <t>Convertible Preferred Stock - Additional Information (Detail) - USD ($)</t>
  </si>
  <si>
    <t>May 31, 2017</t>
  </si>
  <si>
    <t>Temporary Equity [Line Items]</t>
  </si>
  <si>
    <t>Number of shares sold, price per share</t>
  </si>
  <si>
    <t>Proceeds from sale of convertible preferred stock</t>
  </si>
  <si>
    <t>Dividends declared</t>
  </si>
  <si>
    <t>Minimum pre-money valuation of the Company in the event of public offering of common stock that triggers automatic conversion</t>
  </si>
  <si>
    <t>Gross cash proceeds from public offering, before underwriting discounts, commissions and fees, that triggers automatic conversion</t>
  </si>
  <si>
    <t>Series C Preferred Stock</t>
  </si>
  <si>
    <t>Number of shares sold</t>
  </si>
  <si>
    <t>Issuance cost</t>
  </si>
  <si>
    <t>Cash dividends rate</t>
  </si>
  <si>
    <t>5.00%</t>
  </si>
  <si>
    <t>Liquidation preference, per share, in addition to all declared and unpaid dividends</t>
  </si>
  <si>
    <t>Majority vote by each class of preferred stock after liquidation event, percentage</t>
  </si>
  <si>
    <t>60.00%</t>
  </si>
  <si>
    <t>Conversion Price</t>
  </si>
  <si>
    <t>Series D Preferred Stock</t>
  </si>
  <si>
    <t>65.00%</t>
  </si>
  <si>
    <t>Series A Preferred Stock</t>
  </si>
  <si>
    <t>Series B Preferred Stock</t>
  </si>
  <si>
    <t>Series B Preferred Stock | Maximum</t>
  </si>
  <si>
    <t>Convertible Preferred Stock - Authorized, Issued, and Outstanding Shares of Convertible Preferred Stock (Detail) - USD ($) $ in Thousands</t>
  </si>
  <si>
    <t>Shares Authorized</t>
  </si>
  <si>
    <t>Shares Issued</t>
  </si>
  <si>
    <t>Shares Outstanding</t>
  </si>
  <si>
    <t>Aggregate Liquidation Preference</t>
  </si>
  <si>
    <t>Carrying Value</t>
  </si>
  <si>
    <t>Defined Contribution Benefit Plan - Additional Information (Detail) - USD ($) $ in Thousands</t>
  </si>
  <si>
    <t>Retirement Benefits [Abstract]</t>
  </si>
  <si>
    <t>Matching contributions</t>
  </si>
  <si>
    <t>Income Taxes - Additional Information (Detail) - USD ($) $ in Thousands</t>
  </si>
  <si>
    <t>Dec. 31, 2016</t>
  </si>
  <si>
    <t>Provision for federal or state income taxes</t>
  </si>
  <si>
    <t>Increase in valuation allowance</t>
  </si>
  <si>
    <t>Federal net operating loss carryforwards</t>
  </si>
  <si>
    <t>State net operating loss carryforwards</t>
  </si>
  <si>
    <t>Federal and state tax loss carrforwards expiration year</t>
  </si>
  <si>
    <t>2033</t>
  </si>
  <si>
    <t>Federal research and development tax credits</t>
  </si>
  <si>
    <t>State research and development tax credits</t>
  </si>
  <si>
    <t>Federal Orphan Drug tax credits</t>
  </si>
  <si>
    <t>Federal research tax credit carry forwards expiration year start</t>
  </si>
  <si>
    <t>2035</t>
  </si>
  <si>
    <t>Orphan drug credit carryforwards expiration year</t>
  </si>
  <si>
    <t>2037</t>
  </si>
  <si>
    <t>Unrecognized tax benefits</t>
  </si>
  <si>
    <t>Accrual for interest and penalties related to unrecognized tax benefits</t>
  </si>
  <si>
    <t>Remeasurement in an income tax expense</t>
  </si>
  <si>
    <t>Remeasurement resulted in an income tax expense</t>
  </si>
  <si>
    <t>21.00%</t>
  </si>
  <si>
    <t>34.00%</t>
  </si>
  <si>
    <t>Unrecognized tax benefits would reduce annual effective tax rate, if recognized</t>
  </si>
  <si>
    <t>Reconciliation of Federal Statutory Income Tax Rate and Effective Income Tax Rate (Detail)</t>
  </si>
  <si>
    <t>Tax computed at federal statutory rate</t>
  </si>
  <si>
    <t>Permanent items and other</t>
  </si>
  <si>
    <t>(2.36%)</t>
  </si>
  <si>
    <t>(9.49%)</t>
  </si>
  <si>
    <t>Stock based compensation</t>
  </si>
  <si>
    <t>(0.78%)</t>
  </si>
  <si>
    <t>(0.27%)</t>
  </si>
  <si>
    <t>Research and development tax credits</t>
  </si>
  <si>
    <t>1.07%</t>
  </si>
  <si>
    <t>(1.19%)</t>
  </si>
  <si>
    <t>Orphan Drug tax credits</t>
  </si>
  <si>
    <t>6.47%</t>
  </si>
  <si>
    <t>13.13%</t>
  </si>
  <si>
    <t>Tax Cuts and Jobs Act</t>
  </si>
  <si>
    <t>(16.41%)</t>
  </si>
  <si>
    <t>Valuation allowance</t>
  </si>
  <si>
    <t>(25.40%)</t>
  </si>
  <si>
    <t>(19.77%)</t>
  </si>
  <si>
    <t>Effective income tax rate</t>
  </si>
  <si>
    <t>Deferred Tax Assets and Liabilities (Detail) - USD ($) $ in Thousands</t>
  </si>
  <si>
    <t>Deferred tax assets:</t>
  </si>
  <si>
    <t>Net operating loss carryforwards</t>
  </si>
  <si>
    <t>Research and development credits</t>
  </si>
  <si>
    <t>Orphan Drug Credit</t>
  </si>
  <si>
    <t>Accrued liabilities</t>
  </si>
  <si>
    <t>Other, net</t>
  </si>
  <si>
    <t>Total deferred tax assets</t>
  </si>
  <si>
    <t>Deferred tax liabilities</t>
  </si>
  <si>
    <t>Fixed assets</t>
  </si>
  <si>
    <t>Deferred Tax Liabilities, Gross</t>
  </si>
  <si>
    <t>Less: valuation allowance</t>
  </si>
  <si>
    <t>Net deferred tax assets</t>
  </si>
  <si>
    <t>Reconciliation of Beginning and Ending Amount of Gross Unrecognized Tax Benefits (Detail) - USD ($) $ in Thousands</t>
  </si>
  <si>
    <t>Beginning balance</t>
  </si>
  <si>
    <t>Reductions for tax positions taken in prior years</t>
  </si>
  <si>
    <t>Additions for tax positions taken in current year</t>
  </si>
  <si>
    <t>Ending balance</t>
  </si>
  <si>
    <t>Subsequent Events - Additional Information (Detail) $ in Millions</t>
  </si>
  <si>
    <t>Apr. 15, 2019</t>
  </si>
  <si>
    <t>Feb. 20, 2019USD ($)shares</t>
  </si>
  <si>
    <t>Subsequent Event [Line Items]</t>
  </si>
  <si>
    <t>Subsequent Event</t>
  </si>
  <si>
    <t>One-fourth of the shares subject to  each option grant shall vest on the one-year anniversary of the date of grant  with the remainder vesting in equal monthly installments for 36 months  thereafter.</t>
  </si>
  <si>
    <t>Unrecognized compensation expense | $</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53</v>
      </c>
      <c r="B1" s="2" t="s">
        <v>1</v>
      </c>
      <c r="C1" s="2" t="s">
        <v>64</v>
      </c>
    </row>
    <row r="2" spans="1:3">
      <c r="B2" s="2" t="s">
        <v>2</v>
      </c>
      <c r="C2" s="2" t="s">
        <v>21</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7</v>
      </c>
      <c r="B1" s="2" t="s">
        <v>1</v>
      </c>
      <c r="C1" s="2" t="s">
        <v>64</v>
      </c>
    </row>
    <row r="2" spans="1:3">
      <c r="B2" s="2" t="s">
        <v>2</v>
      </c>
      <c r="C2" s="2" t="s">
        <v>21</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61</v>
      </c>
      <c r="B1" s="2" t="s">
        <v>1</v>
      </c>
      <c r="C1" s="2" t="s">
        <v>64</v>
      </c>
    </row>
    <row r="2" spans="1:3">
      <c r="B2" s="2" t="s">
        <v>2</v>
      </c>
      <c r="C2" s="2" t="s">
        <v>21</v>
      </c>
    </row>
    <row r="3" spans="1:3">
      <c r="A3" s="3" t="s">
        <v>162</v>
      </c>
    </row>
    <row r="4" spans="1:3">
      <c r="A4" s="4" t="s">
        <v>161</v>
      </c>
      <c r="B4" s="4" t="s">
        <v>163</v>
      </c>
      <c r="C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5</v>
      </c>
      <c r="B1" s="2" t="s">
        <v>1</v>
      </c>
      <c r="C1" s="2" t="s">
        <v>64</v>
      </c>
    </row>
    <row r="2" spans="1:3">
      <c r="B2" s="2" t="s">
        <v>2</v>
      </c>
      <c r="C2" s="2" t="s">
        <v>21</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69</v>
      </c>
      <c r="B1" s="2" t="s">
        <v>1</v>
      </c>
      <c r="C1" s="2" t="s">
        <v>64</v>
      </c>
    </row>
    <row r="2" spans="1:3">
      <c r="B2" s="2" t="s">
        <v>2</v>
      </c>
      <c r="C2" s="2" t="s">
        <v>21</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73</v>
      </c>
      <c r="B1" s="2" t="s">
        <v>1</v>
      </c>
      <c r="C1" s="2" t="s">
        <v>64</v>
      </c>
    </row>
    <row r="2" spans="1:3">
      <c r="B2" s="2" t="s">
        <v>2</v>
      </c>
      <c r="C2" s="2" t="s">
        <v>21</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64</v>
      </c>
    </row>
    <row r="2" spans="1:2">
      <c r="B2" s="2" t="s">
        <v>21</v>
      </c>
    </row>
    <row r="3" spans="1:2">
      <c r="A3" s="3" t="s">
        <v>174</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64</v>
      </c>
    </row>
    <row r="2" spans="1:2">
      <c r="B2" s="2" t="s">
        <v>21</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64</v>
      </c>
    </row>
    <row r="2" spans="1:2">
      <c r="B2" s="2" t="s">
        <v>21</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78781</v>
      </c>
      <c r="C3" s="5" t="n">
        <v>101029</v>
      </c>
      <c r="D3" s="5" t="n">
        <v>45033</v>
      </c>
    </row>
    <row r="4" spans="1:4">
      <c r="A4" s="4" t="s">
        <v>25</v>
      </c>
      <c r="B4" s="6" t="n">
        <v>171389</v>
      </c>
    </row>
    <row r="5" spans="1:4">
      <c r="A5" s="4" t="s">
        <v>26</v>
      </c>
      <c r="B5" s="6" t="n">
        <v>4998</v>
      </c>
      <c r="C5" s="6" t="n">
        <v>494</v>
      </c>
      <c r="D5" s="6" t="n">
        <v>581</v>
      </c>
    </row>
    <row r="6" spans="1:4">
      <c r="A6" s="4" t="s">
        <v>27</v>
      </c>
      <c r="B6" s="6" t="n">
        <v>255168</v>
      </c>
      <c r="C6" s="6" t="n">
        <v>101523</v>
      </c>
      <c r="D6" s="6" t="n">
        <v>45614</v>
      </c>
    </row>
    <row r="7" spans="1:4">
      <c r="A7" s="4" t="s">
        <v>28</v>
      </c>
      <c r="B7" s="6" t="n">
        <v>954</v>
      </c>
      <c r="C7" s="6" t="n">
        <v>1000</v>
      </c>
      <c r="D7" s="6" t="n">
        <v>256</v>
      </c>
    </row>
    <row r="8" spans="1:4">
      <c r="A8" s="4" t="s">
        <v>29</v>
      </c>
      <c r="B8" s="6" t="n">
        <v>1250</v>
      </c>
    </row>
    <row r="9" spans="1:4">
      <c r="A9" s="4" t="s">
        <v>30</v>
      </c>
      <c r="B9" s="6" t="n">
        <v>73</v>
      </c>
      <c r="C9" s="6" t="n">
        <v>73</v>
      </c>
      <c r="D9" s="6" t="n">
        <v>38</v>
      </c>
    </row>
    <row r="10" spans="1:4">
      <c r="A10" s="4" t="s">
        <v>31</v>
      </c>
      <c r="C10" s="6" t="n">
        <v>684</v>
      </c>
    </row>
    <row r="11" spans="1:4">
      <c r="A11" s="4" t="s">
        <v>32</v>
      </c>
      <c r="B11" s="6" t="n">
        <v>257445</v>
      </c>
      <c r="C11" s="6" t="n">
        <v>103280</v>
      </c>
      <c r="D11" s="6" t="n">
        <v>45908</v>
      </c>
    </row>
    <row r="12" spans="1:4">
      <c r="A12" s="3" t="s">
        <v>33</v>
      </c>
    </row>
    <row r="13" spans="1:4">
      <c r="A13" s="4" t="s">
        <v>34</v>
      </c>
      <c r="B13" s="6" t="n">
        <v>4086</v>
      </c>
      <c r="C13" s="6" t="n">
        <v>1494</v>
      </c>
      <c r="D13" s="6" t="n">
        <v>1339</v>
      </c>
    </row>
    <row r="14" spans="1:4">
      <c r="A14" s="4" t="s">
        <v>35</v>
      </c>
      <c r="B14" s="6" t="n">
        <v>1992</v>
      </c>
      <c r="C14" s="6" t="n">
        <v>2415</v>
      </c>
      <c r="D14" s="6" t="n">
        <v>2750</v>
      </c>
    </row>
    <row r="15" spans="1:4">
      <c r="A15" s="4" t="s">
        <v>36</v>
      </c>
      <c r="B15" s="6" t="n">
        <v>1672</v>
      </c>
      <c r="C15" s="6" t="n">
        <v>1413</v>
      </c>
      <c r="D15" s="6" t="n">
        <v>436</v>
      </c>
    </row>
    <row r="16" spans="1:4">
      <c r="A16" s="4" t="s">
        <v>37</v>
      </c>
      <c r="B16" s="6" t="n">
        <v>138</v>
      </c>
    </row>
    <row r="17" spans="1:4">
      <c r="A17" s="4" t="s">
        <v>38</v>
      </c>
      <c r="B17" s="6" t="n">
        <v>7888</v>
      </c>
      <c r="C17" s="6" t="n">
        <v>5322</v>
      </c>
      <c r="D17" s="6" t="n">
        <v>4525</v>
      </c>
    </row>
    <row r="18" spans="1:4">
      <c r="A18" s="4" t="s">
        <v>39</v>
      </c>
      <c r="B18" s="6" t="n">
        <v>260</v>
      </c>
    </row>
    <row r="19" spans="1:4">
      <c r="A19" s="4" t="s">
        <v>40</v>
      </c>
      <c r="B19" s="6" t="n">
        <v>1382</v>
      </c>
      <c r="C19" s="6" t="n">
        <v>448</v>
      </c>
      <c r="D19" s="6" t="n">
        <v>66</v>
      </c>
    </row>
    <row r="20" spans="1:4">
      <c r="A20" s="4" t="s">
        <v>41</v>
      </c>
      <c r="B20" s="4" t="s">
        <v>42</v>
      </c>
      <c r="C20" s="4" t="s">
        <v>42</v>
      </c>
      <c r="D20" s="4" t="s">
        <v>42</v>
      </c>
    </row>
    <row r="21" spans="1:4">
      <c r="A21" s="4" t="s">
        <v>43</v>
      </c>
      <c r="C21" s="6" t="n">
        <v>145916</v>
      </c>
      <c r="D21" s="6" t="n">
        <v>66161</v>
      </c>
    </row>
    <row r="22" spans="1:4">
      <c r="A22" s="3" t="s">
        <v>44</v>
      </c>
    </row>
    <row r="23" spans="1:4">
      <c r="A23" s="4" t="s">
        <v>45</v>
      </c>
      <c r="B23" s="6" t="n">
        <v>34</v>
      </c>
      <c r="C23" s="6" t="n">
        <v>1</v>
      </c>
      <c r="D23" s="6" t="n">
        <v>1</v>
      </c>
    </row>
    <row r="24" spans="1:4">
      <c r="A24" s="4" t="s">
        <v>46</v>
      </c>
      <c r="B24" s="6" t="n">
        <v>328978</v>
      </c>
      <c r="C24" s="6" t="n">
        <v>2346</v>
      </c>
      <c r="D24" s="6" t="n">
        <v>1123</v>
      </c>
    </row>
    <row r="25" spans="1:4">
      <c r="A25" s="4" t="s">
        <v>47</v>
      </c>
      <c r="B25" s="6" t="n">
        <v>345</v>
      </c>
    </row>
    <row r="26" spans="1:4">
      <c r="A26" s="4" t="s">
        <v>48</v>
      </c>
      <c r="B26" s="6" t="n">
        <v>-81442</v>
      </c>
      <c r="C26" s="6" t="n">
        <v>-50753</v>
      </c>
      <c r="D26" s="6" t="n">
        <v>-25968</v>
      </c>
    </row>
    <row r="27" spans="1:4">
      <c r="A27" s="4" t="s">
        <v>49</v>
      </c>
      <c r="B27" s="6" t="n">
        <v>247915</v>
      </c>
      <c r="C27" s="6" t="n">
        <v>-48406</v>
      </c>
      <c r="D27" s="6" t="n">
        <v>-24844</v>
      </c>
    </row>
    <row r="28" spans="1:4">
      <c r="A28" s="4" t="s">
        <v>50</v>
      </c>
      <c r="B28" s="5" t="n">
        <v>257445</v>
      </c>
      <c r="C28" s="5" t="n">
        <v>103280</v>
      </c>
      <c r="D28" s="5" t="n">
        <v>45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5</v>
      </c>
      <c r="B1" s="2" t="s">
        <v>1</v>
      </c>
      <c r="C1" s="2" t="s">
        <v>64</v>
      </c>
    </row>
    <row r="2" spans="1:3">
      <c r="B2" s="2" t="s">
        <v>2</v>
      </c>
      <c r="C2" s="2" t="s">
        <v>21</v>
      </c>
    </row>
    <row r="3" spans="1:3">
      <c r="A3" s="3" t="s">
        <v>147</v>
      </c>
    </row>
    <row r="4" spans="1:3">
      <c r="A4" s="4" t="s">
        <v>186</v>
      </c>
      <c r="B4" s="4" t="s">
        <v>187</v>
      </c>
    </row>
    <row r="5" spans="1:3">
      <c r="A5" s="4" t="s">
        <v>188</v>
      </c>
      <c r="B5" s="4" t="s">
        <v>189</v>
      </c>
      <c r="C5" s="4" t="s">
        <v>190</v>
      </c>
    </row>
    <row r="6" spans="1:3">
      <c r="A6" s="4" t="s">
        <v>191</v>
      </c>
      <c r="B6" s="4" t="s">
        <v>192</v>
      </c>
      <c r="C6" s="4" t="s">
        <v>192</v>
      </c>
    </row>
    <row r="7" spans="1:3">
      <c r="A7" s="4" t="s">
        <v>193</v>
      </c>
      <c r="B7" s="4" t="s">
        <v>194</v>
      </c>
      <c r="C7" s="4" t="s">
        <v>195</v>
      </c>
    </row>
    <row r="8" spans="1:3">
      <c r="A8" s="4" t="s">
        <v>196</v>
      </c>
      <c r="B8" s="4" t="s">
        <v>197</v>
      </c>
      <c r="C8" s="4" t="s">
        <v>198</v>
      </c>
    </row>
    <row r="9" spans="1:3">
      <c r="A9" s="4" t="s">
        <v>179</v>
      </c>
      <c r="B9" s="4" t="s">
        <v>199</v>
      </c>
      <c r="C9" s="4" t="s">
        <v>200</v>
      </c>
    </row>
    <row r="10" spans="1:3">
      <c r="A10" s="4" t="s">
        <v>201</v>
      </c>
      <c r="B10" s="4" t="s">
        <v>202</v>
      </c>
    </row>
    <row r="11" spans="1:3">
      <c r="A11" s="4" t="s">
        <v>203</v>
      </c>
      <c r="B11" s="4" t="s">
        <v>204</v>
      </c>
      <c r="C11" s="4" t="s">
        <v>205</v>
      </c>
    </row>
    <row r="12" spans="1:3">
      <c r="A12" s="4" t="s">
        <v>206</v>
      </c>
      <c r="B12" s="4" t="s">
        <v>207</v>
      </c>
      <c r="C12" s="4" t="s">
        <v>208</v>
      </c>
    </row>
    <row r="13" spans="1:3">
      <c r="A13" s="4" t="s">
        <v>209</v>
      </c>
      <c r="C13" s="4" t="s">
        <v>210</v>
      </c>
    </row>
    <row r="14" spans="1:3">
      <c r="A14" s="4" t="s">
        <v>211</v>
      </c>
      <c r="C14" s="4" t="s">
        <v>212</v>
      </c>
    </row>
    <row r="15" spans="1:3">
      <c r="A15" s="4" t="s">
        <v>213</v>
      </c>
      <c r="C15" s="4" t="s">
        <v>214</v>
      </c>
    </row>
    <row r="16" spans="1:3">
      <c r="A16" s="4" t="s">
        <v>215</v>
      </c>
      <c r="C16" s="4" t="s">
        <v>216</v>
      </c>
    </row>
    <row r="17" spans="1:3">
      <c r="A17" s="4" t="s">
        <v>217</v>
      </c>
      <c r="C17" s="4" t="s">
        <v>218</v>
      </c>
    </row>
    <row r="18" spans="1:3">
      <c r="A18" s="4" t="s">
        <v>219</v>
      </c>
      <c r="C18" s="4" t="s">
        <v>220</v>
      </c>
    </row>
    <row r="19" spans="1:3">
      <c r="A19" s="4" t="s">
        <v>201</v>
      </c>
      <c r="C19"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2</v>
      </c>
      <c r="B1" s="2" t="s">
        <v>1</v>
      </c>
      <c r="C1" s="2" t="s">
        <v>64</v>
      </c>
    </row>
    <row r="2" spans="1:3">
      <c r="B2" s="2" t="s">
        <v>2</v>
      </c>
      <c r="C2" s="2" t="s">
        <v>21</v>
      </c>
    </row>
    <row r="3" spans="1:3">
      <c r="A3" s="3" t="s">
        <v>147</v>
      </c>
    </row>
    <row r="4" spans="1:3">
      <c r="A4" s="4" t="s">
        <v>223</v>
      </c>
      <c r="B4" s="4" t="s">
        <v>224</v>
      </c>
      <c r="C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9</v>
      </c>
      <c r="B1" s="2" t="s">
        <v>1</v>
      </c>
      <c r="C1" s="2" t="s">
        <v>64</v>
      </c>
    </row>
    <row r="2" spans="1:3">
      <c r="B2" s="2" t="s">
        <v>2</v>
      </c>
      <c r="C2" s="2" t="s">
        <v>21</v>
      </c>
    </row>
    <row r="3" spans="1:3">
      <c r="A3" s="3" t="s">
        <v>154</v>
      </c>
    </row>
    <row r="4" spans="1:3">
      <c r="A4" s="4" t="s">
        <v>230</v>
      </c>
      <c r="B4" s="4" t="s">
        <v>231</v>
      </c>
      <c r="C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3</v>
      </c>
      <c r="B1" s="2" t="s">
        <v>1</v>
      </c>
      <c r="C1" s="2" t="s">
        <v>64</v>
      </c>
    </row>
    <row r="2" spans="1:3">
      <c r="B2" s="2" t="s">
        <v>2</v>
      </c>
      <c r="C2" s="2" t="s">
        <v>21</v>
      </c>
    </row>
    <row r="3" spans="1:3">
      <c r="A3" s="3" t="s">
        <v>158</v>
      </c>
    </row>
    <row r="4" spans="1:3">
      <c r="A4" s="4" t="s">
        <v>234</v>
      </c>
      <c r="B4" s="4" t="s">
        <v>235</v>
      </c>
      <c r="C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37</v>
      </c>
      <c r="B1" s="2" t="s">
        <v>1</v>
      </c>
      <c r="C1" s="2" t="s">
        <v>64</v>
      </c>
    </row>
    <row r="2" spans="1:3">
      <c r="B2" s="2" t="s">
        <v>2</v>
      </c>
      <c r="C2" s="2" t="s">
        <v>21</v>
      </c>
    </row>
    <row r="3" spans="1:3">
      <c r="A3" s="3" t="s">
        <v>162</v>
      </c>
    </row>
    <row r="4" spans="1:3">
      <c r="A4" s="4" t="s">
        <v>238</v>
      </c>
      <c r="B4" s="4" t="s">
        <v>239</v>
      </c>
      <c r="C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1</v>
      </c>
      <c r="B1" s="2" t="s">
        <v>1</v>
      </c>
      <c r="C1" s="2" t="s">
        <v>64</v>
      </c>
    </row>
    <row r="2" spans="1:3">
      <c r="B2" s="2" t="s">
        <v>2</v>
      </c>
      <c r="C2" s="2" t="s">
        <v>21</v>
      </c>
    </row>
    <row r="3" spans="1:3">
      <c r="A3" s="3" t="s">
        <v>166</v>
      </c>
    </row>
    <row r="4" spans="1:3">
      <c r="A4" s="4" t="s">
        <v>242</v>
      </c>
      <c r="B4" s="4" t="s">
        <v>243</v>
      </c>
      <c r="C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45</v>
      </c>
      <c r="B1" s="2" t="s">
        <v>1</v>
      </c>
      <c r="C1" s="2" t="s">
        <v>64</v>
      </c>
    </row>
    <row r="2" spans="1:3">
      <c r="B2" s="2" t="s">
        <v>2</v>
      </c>
      <c r="C2" s="2" t="s">
        <v>21</v>
      </c>
    </row>
    <row r="3" spans="1:3">
      <c r="A3" s="3" t="s">
        <v>174</v>
      </c>
    </row>
    <row r="4" spans="1:3">
      <c r="A4" s="4" t="s">
        <v>246</v>
      </c>
      <c r="B4" s="4" t="s">
        <v>247</v>
      </c>
      <c r="C4" s="4" t="s">
        <v>248</v>
      </c>
    </row>
    <row r="5" spans="1:3">
      <c r="A5" s="4" t="s">
        <v>249</v>
      </c>
      <c r="B5" s="4" t="s">
        <v>250</v>
      </c>
      <c r="C5" s="4" t="s">
        <v>251</v>
      </c>
    </row>
    <row r="6" spans="1:3">
      <c r="A6" s="4" t="s">
        <v>252</v>
      </c>
      <c r="B6" s="4" t="s">
        <v>253</v>
      </c>
      <c r="C6" s="4" t="s">
        <v>254</v>
      </c>
    </row>
    <row r="7" spans="1:3">
      <c r="A7" s="4" t="s">
        <v>255</v>
      </c>
      <c r="B7" s="4" t="s">
        <v>256</v>
      </c>
      <c r="C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64</v>
      </c>
    </row>
    <row r="2" spans="1:2">
      <c r="B2" s="2" t="s">
        <v>21</v>
      </c>
    </row>
    <row r="3" spans="1:2">
      <c r="A3" s="3" t="s">
        <v>17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64</v>
      </c>
    </row>
    <row r="2" spans="1:2">
      <c r="B2" s="2" t="s">
        <v>21</v>
      </c>
    </row>
    <row r="3" spans="1:2">
      <c r="A3" s="3" t="s">
        <v>18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1</v>
      </c>
      <c r="B1" s="2" t="s">
        <v>2</v>
      </c>
      <c r="C1" s="2" t="s">
        <v>21</v>
      </c>
      <c r="D1" s="2" t="s">
        <v>22</v>
      </c>
    </row>
    <row r="2" spans="1:4">
      <c r="A2" s="3" t="s">
        <v>52</v>
      </c>
    </row>
    <row r="3" spans="1:4">
      <c r="A3" s="4" t="s">
        <v>53</v>
      </c>
      <c r="B3" s="7" t="n">
        <v>0.0001</v>
      </c>
      <c r="C3" s="7" t="n">
        <v>0.0001</v>
      </c>
      <c r="D3" s="7" t="n">
        <v>0.0001</v>
      </c>
    </row>
    <row r="4" spans="1:4">
      <c r="A4" s="4" t="s">
        <v>54</v>
      </c>
      <c r="C4" s="6" t="n">
        <v>65423901</v>
      </c>
      <c r="D4" s="6" t="n">
        <v>39135778</v>
      </c>
    </row>
    <row r="5" spans="1:4">
      <c r="A5" s="4" t="s">
        <v>55</v>
      </c>
      <c r="B5" s="6" t="n">
        <v>0</v>
      </c>
      <c r="C5" s="6" t="n">
        <v>65423901</v>
      </c>
      <c r="D5" s="6" t="n">
        <v>39135778</v>
      </c>
    </row>
    <row r="6" spans="1:4">
      <c r="A6" s="4" t="s">
        <v>56</v>
      </c>
      <c r="B6" s="6" t="n">
        <v>0</v>
      </c>
      <c r="C6" s="6" t="n">
        <v>65423901</v>
      </c>
      <c r="D6" s="6" t="n">
        <v>39135778</v>
      </c>
    </row>
    <row r="7" spans="1:4">
      <c r="A7" s="4" t="s">
        <v>57</v>
      </c>
      <c r="B7" s="5" t="n">
        <v>0</v>
      </c>
      <c r="C7" s="5" t="n">
        <v>146460</v>
      </c>
      <c r="D7" s="5" t="n">
        <v>66460</v>
      </c>
    </row>
    <row r="8" spans="1:4">
      <c r="A8" s="4" t="s">
        <v>58</v>
      </c>
      <c r="B8" s="7" t="n">
        <v>0.0001</v>
      </c>
      <c r="C8" s="7" t="n">
        <v>0.0001</v>
      </c>
      <c r="D8" s="7" t="n">
        <v>0.0001</v>
      </c>
    </row>
    <row r="9" spans="1:4">
      <c r="A9" s="4" t="s">
        <v>59</v>
      </c>
      <c r="B9" s="6" t="n">
        <v>200000000</v>
      </c>
      <c r="C9" s="6" t="n">
        <v>104000000</v>
      </c>
      <c r="D9" s="6" t="n">
        <v>60000000</v>
      </c>
    </row>
    <row r="10" spans="1:4">
      <c r="A10" s="4" t="s">
        <v>60</v>
      </c>
      <c r="B10" s="6" t="n">
        <v>31297423</v>
      </c>
      <c r="C10" s="6" t="n">
        <v>3411516</v>
      </c>
      <c r="D10" s="6" t="n">
        <v>3367742</v>
      </c>
    </row>
    <row r="11" spans="1:4">
      <c r="A11" s="4" t="s">
        <v>61</v>
      </c>
      <c r="B11" s="6" t="n">
        <v>31297423</v>
      </c>
      <c r="C11" s="6" t="n">
        <v>3411516</v>
      </c>
      <c r="D11" s="6" t="n">
        <v>3367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0"/>
    <col customWidth="1" max="6" min="6" width="20"/>
    <col customWidth="1" max="7" min="7" width="20"/>
  </cols>
  <sheetData>
    <row r="1" spans="1:7">
      <c r="A1" s="1" t="s">
        <v>268</v>
      </c>
      <c r="B1" s="2" t="s">
        <v>269</v>
      </c>
      <c r="C1" s="2" t="s">
        <v>270</v>
      </c>
      <c r="D1" s="2" t="s">
        <v>271</v>
      </c>
      <c r="E1" s="2" t="s">
        <v>272</v>
      </c>
      <c r="F1" s="2" t="s">
        <v>273</v>
      </c>
      <c r="G1" s="2" t="s">
        <v>274</v>
      </c>
    </row>
    <row r="2" spans="1:7">
      <c r="A2" s="3" t="s">
        <v>275</v>
      </c>
    </row>
    <row r="3" spans="1:7">
      <c r="A3" s="4" t="s">
        <v>276</v>
      </c>
      <c r="D3" s="6" t="n">
        <v>1</v>
      </c>
    </row>
    <row r="4" spans="1:7">
      <c r="A4" s="4" t="s">
        <v>277</v>
      </c>
      <c r="E4" s="6" t="n">
        <v>0</v>
      </c>
      <c r="F4" s="6" t="n">
        <v>65423901</v>
      </c>
      <c r="G4" s="6" t="n">
        <v>39135778</v>
      </c>
    </row>
    <row r="5" spans="1:7">
      <c r="A5" s="4" t="s">
        <v>278</v>
      </c>
      <c r="C5" s="9" t="n">
        <v>0.259</v>
      </c>
    </row>
    <row r="6" spans="1:7">
      <c r="A6" s="4" t="s">
        <v>81</v>
      </c>
    </row>
    <row r="7" spans="1:7">
      <c r="A7" s="3" t="s">
        <v>275</v>
      </c>
    </row>
    <row r="8" spans="1:7">
      <c r="A8" s="4" t="s">
        <v>279</v>
      </c>
      <c r="B8" s="6" t="n">
        <v>10637500</v>
      </c>
    </row>
    <row r="9" spans="1:7">
      <c r="A9" s="4" t="s">
        <v>280</v>
      </c>
      <c r="B9" s="5" t="n">
        <v>18</v>
      </c>
    </row>
    <row r="10" spans="1:7">
      <c r="A10" s="4" t="s">
        <v>281</v>
      </c>
      <c r="B10" s="10" t="n">
        <v>175.2</v>
      </c>
    </row>
    <row r="11" spans="1:7">
      <c r="A11" s="4" t="s">
        <v>282</v>
      </c>
      <c r="B11" s="11" t="n">
        <v>13.4</v>
      </c>
    </row>
    <row r="12" spans="1:7">
      <c r="A12" s="4" t="s">
        <v>283</v>
      </c>
      <c r="B12" s="10" t="n">
        <v>2.9</v>
      </c>
    </row>
    <row r="13" spans="1:7">
      <c r="A13" s="4" t="s">
        <v>277</v>
      </c>
      <c r="B13" s="6" t="n">
        <v>65423901</v>
      </c>
    </row>
    <row r="14" spans="1:7">
      <c r="A14" s="4" t="s">
        <v>284</v>
      </c>
      <c r="B14" s="6" t="n">
        <v>16993194</v>
      </c>
    </row>
    <row r="15" spans="1:7">
      <c r="A15" s="4" t="s">
        <v>285</v>
      </c>
      <c r="B1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27"/>
    <col customWidth="1" max="6" min="6" width="41"/>
    <col customWidth="1" max="7" min="7" width="21"/>
  </cols>
  <sheetData>
    <row r="1" spans="1:7">
      <c r="A1" s="1" t="s">
        <v>286</v>
      </c>
      <c r="B1" s="2" t="s">
        <v>63</v>
      </c>
      <c r="D1" s="2" t="s">
        <v>1</v>
      </c>
      <c r="F1" s="2" t="s">
        <v>64</v>
      </c>
    </row>
    <row r="2" spans="1:7">
      <c r="B2" s="2" t="s">
        <v>287</v>
      </c>
      <c r="C2" s="2" t="s">
        <v>288</v>
      </c>
      <c r="D2" s="2" t="s">
        <v>289</v>
      </c>
      <c r="E2" s="2" t="s">
        <v>288</v>
      </c>
      <c r="F2" s="2" t="s">
        <v>290</v>
      </c>
      <c r="G2" s="2" t="s">
        <v>291</v>
      </c>
    </row>
    <row r="3" spans="1:7">
      <c r="A3" s="3" t="s">
        <v>292</v>
      </c>
    </row>
    <row r="4" spans="1:7">
      <c r="A4" s="4" t="s">
        <v>293</v>
      </c>
      <c r="D4" s="5" t="n">
        <v>249900000</v>
      </c>
      <c r="F4" s="5" t="n">
        <v>2261000</v>
      </c>
    </row>
    <row r="5" spans="1:7">
      <c r="A5" s="4" t="s">
        <v>294</v>
      </c>
      <c r="B5" s="5" t="n">
        <v>100000</v>
      </c>
      <c r="C5" s="5" t="n">
        <v>100000</v>
      </c>
      <c r="D5" s="5" t="n">
        <v>300000</v>
      </c>
      <c r="E5" s="5" t="n">
        <v>300000</v>
      </c>
      <c r="F5" s="5" t="n">
        <v>453000</v>
      </c>
      <c r="G5" s="5" t="n">
        <v>203000</v>
      </c>
    </row>
    <row r="6" spans="1:7">
      <c r="A6" s="4" t="s">
        <v>295</v>
      </c>
      <c r="B6" s="6" t="n">
        <v>0</v>
      </c>
      <c r="C6" s="6" t="n">
        <v>0</v>
      </c>
      <c r="D6" s="6" t="n">
        <v>0</v>
      </c>
      <c r="E6" s="6" t="n">
        <v>0</v>
      </c>
      <c r="F6" s="6" t="n">
        <v>0</v>
      </c>
    </row>
    <row r="7" spans="1:7">
      <c r="A7" s="4" t="s">
        <v>296</v>
      </c>
      <c r="D7" s="6" t="n">
        <v>1</v>
      </c>
      <c r="F7" s="6" t="n">
        <v>1</v>
      </c>
    </row>
    <row r="8" spans="1:7">
      <c r="A8" s="4" t="s">
        <v>297</v>
      </c>
      <c r="F8" s="5" t="n">
        <v>98268000</v>
      </c>
    </row>
    <row r="9" spans="1:7">
      <c r="A9" s="4" t="s">
        <v>298</v>
      </c>
      <c r="F9" s="6" t="n">
        <v>0</v>
      </c>
    </row>
    <row r="10" spans="1:7">
      <c r="A10" s="4" t="s">
        <v>299</v>
      </c>
    </row>
    <row r="11" spans="1:7">
      <c r="A11" s="3" t="s">
        <v>292</v>
      </c>
    </row>
    <row r="12" spans="1:7">
      <c r="A12" s="4" t="s">
        <v>300</v>
      </c>
      <c r="B12" s="5" t="n">
        <v>250000</v>
      </c>
      <c r="D12" s="5" t="n">
        <v>250000</v>
      </c>
      <c r="F12" s="5" t="n">
        <v>250000</v>
      </c>
    </row>
    <row r="13" spans="1:7">
      <c r="A13" s="4" t="s">
        <v>301</v>
      </c>
      <c r="D13" s="4" t="s">
        <v>302</v>
      </c>
      <c r="F13" s="4" t="s">
        <v>302</v>
      </c>
    </row>
    <row r="14" spans="1:7">
      <c r="A14" s="4" t="s">
        <v>303</v>
      </c>
    </row>
    <row r="15" spans="1:7">
      <c r="A15" s="3" t="s">
        <v>292</v>
      </c>
    </row>
    <row r="16" spans="1:7">
      <c r="A16" s="4" t="s">
        <v>301</v>
      </c>
      <c r="D16" s="4" t="s">
        <v>304</v>
      </c>
      <c r="F16" s="4" t="s">
        <v>304</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5</v>
      </c>
      <c r="B1" s="2" t="s">
        <v>63</v>
      </c>
      <c r="D1" s="2" t="s">
        <v>1</v>
      </c>
      <c r="F1" s="2" t="s">
        <v>64</v>
      </c>
    </row>
    <row r="2" spans="1:7">
      <c r="B2" s="2" t="s">
        <v>2</v>
      </c>
      <c r="C2" s="2" t="s">
        <v>65</v>
      </c>
      <c r="D2" s="2" t="s">
        <v>2</v>
      </c>
      <c r="E2" s="2" t="s">
        <v>65</v>
      </c>
      <c r="F2" s="2" t="s">
        <v>21</v>
      </c>
      <c r="G2" s="2" t="s">
        <v>22</v>
      </c>
    </row>
    <row r="3" spans="1:7">
      <c r="A3" s="3" t="s">
        <v>306</v>
      </c>
    </row>
    <row r="4" spans="1:7">
      <c r="A4" s="4" t="s">
        <v>307</v>
      </c>
      <c r="B4" s="6" t="n">
        <v>4590804</v>
      </c>
      <c r="C4" s="6" t="n">
        <v>11220565</v>
      </c>
      <c r="D4" s="6" t="n">
        <v>4590804</v>
      </c>
      <c r="E4" s="6" t="n">
        <v>11220565</v>
      </c>
      <c r="F4" s="6" t="n">
        <v>20590832</v>
      </c>
      <c r="G4" s="6" t="n">
        <v>10749139</v>
      </c>
    </row>
    <row r="5" spans="1:7">
      <c r="A5" s="4" t="s">
        <v>82</v>
      </c>
    </row>
    <row r="6" spans="1:7">
      <c r="A6" s="3" t="s">
        <v>306</v>
      </c>
    </row>
    <row r="7" spans="1:7">
      <c r="A7" s="4" t="s">
        <v>307</v>
      </c>
      <c r="C7" s="6" t="n">
        <v>10165120</v>
      </c>
      <c r="E7" s="6" t="n">
        <v>10165120</v>
      </c>
      <c r="F7" s="6" t="n">
        <v>16993194</v>
      </c>
      <c r="G7" s="6" t="n">
        <v>10165120</v>
      </c>
    </row>
    <row r="8" spans="1:7">
      <c r="A8" s="4" t="s">
        <v>308</v>
      </c>
    </row>
    <row r="9" spans="1:7">
      <c r="A9" s="3" t="s">
        <v>306</v>
      </c>
    </row>
    <row r="10" spans="1:7">
      <c r="A10" s="4" t="s">
        <v>307</v>
      </c>
      <c r="B10" s="6" t="n">
        <v>4590804</v>
      </c>
      <c r="C10" s="6" t="n">
        <v>1055445</v>
      </c>
      <c r="D10" s="6" t="n">
        <v>4590804</v>
      </c>
      <c r="E10" s="6" t="n">
        <v>1055445</v>
      </c>
      <c r="F10" s="6" t="n">
        <v>3597638</v>
      </c>
      <c r="G10" s="6" t="n">
        <v>584019</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11</v>
      </c>
    </row>
    <row r="4" spans="1:2">
      <c r="A4" s="4" t="s">
        <v>312</v>
      </c>
      <c r="B4" s="5" t="n">
        <v>171044</v>
      </c>
    </row>
    <row r="5" spans="1:2">
      <c r="A5" s="4" t="s">
        <v>313</v>
      </c>
      <c r="B5" s="6" t="n">
        <v>345</v>
      </c>
    </row>
    <row r="6" spans="1:2">
      <c r="A6" s="4" t="s">
        <v>314</v>
      </c>
      <c r="B6" s="5" t="n">
        <v>171389</v>
      </c>
    </row>
    <row r="7" spans="1:2">
      <c r="A7" s="4" t="s">
        <v>315</v>
      </c>
    </row>
    <row r="8" spans="1:2">
      <c r="A8" s="3" t="s">
        <v>311</v>
      </c>
    </row>
    <row r="9" spans="1:2">
      <c r="A9" s="4" t="s">
        <v>316</v>
      </c>
      <c r="B9" s="4" t="s">
        <v>317</v>
      </c>
    </row>
    <row r="10" spans="1:2">
      <c r="A10" s="4" t="s">
        <v>312</v>
      </c>
      <c r="B10" s="5" t="n">
        <v>2750</v>
      </c>
    </row>
    <row r="11" spans="1:2">
      <c r="A11" s="4" t="s">
        <v>313</v>
      </c>
      <c r="B11" s="6" t="n">
        <v>1</v>
      </c>
    </row>
    <row r="12" spans="1:2">
      <c r="A12" s="4" t="s">
        <v>314</v>
      </c>
      <c r="B12" s="5" t="n">
        <v>2751</v>
      </c>
    </row>
    <row r="13" spans="1:2">
      <c r="A13" s="4" t="s">
        <v>318</v>
      </c>
    </row>
    <row r="14" spans="1:2">
      <c r="A14" s="3" t="s">
        <v>311</v>
      </c>
    </row>
    <row r="15" spans="1:2">
      <c r="A15" s="4" t="s">
        <v>316</v>
      </c>
      <c r="B15" s="4" t="s">
        <v>317</v>
      </c>
    </row>
    <row r="16" spans="1:2">
      <c r="A16" s="4" t="s">
        <v>312</v>
      </c>
      <c r="B16" s="5" t="n">
        <v>97756</v>
      </c>
    </row>
    <row r="17" spans="1:2">
      <c r="A17" s="4" t="s">
        <v>313</v>
      </c>
      <c r="B17" s="6" t="n">
        <v>194</v>
      </c>
    </row>
    <row r="18" spans="1:2">
      <c r="A18" s="4" t="s">
        <v>314</v>
      </c>
      <c r="B18" s="5" t="n">
        <v>97950</v>
      </c>
    </row>
    <row r="19" spans="1:2">
      <c r="A19" s="4" t="s">
        <v>319</v>
      </c>
    </row>
    <row r="20" spans="1:2">
      <c r="A20" s="3" t="s">
        <v>311</v>
      </c>
    </row>
    <row r="21" spans="1:2">
      <c r="A21" s="4" t="s">
        <v>316</v>
      </c>
      <c r="B21" s="4" t="s">
        <v>317</v>
      </c>
    </row>
    <row r="22" spans="1:2">
      <c r="A22" s="4" t="s">
        <v>312</v>
      </c>
      <c r="B22" s="5" t="n">
        <v>70538</v>
      </c>
    </row>
    <row r="23" spans="1:2">
      <c r="A23" s="4" t="s">
        <v>313</v>
      </c>
      <c r="B23" s="6" t="n">
        <v>150</v>
      </c>
    </row>
    <row r="24" spans="1:2">
      <c r="A24" s="4" t="s">
        <v>314</v>
      </c>
      <c r="B24" s="5" t="n">
        <v>706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20</v>
      </c>
      <c r="B1" s="2" t="s">
        <v>1</v>
      </c>
    </row>
    <row r="2" spans="1:2">
      <c r="B2" s="2" t="s">
        <v>310</v>
      </c>
    </row>
    <row r="3" spans="1:2">
      <c r="A3" s="3" t="s">
        <v>321</v>
      </c>
    </row>
    <row r="4" spans="1:2">
      <c r="A4" s="4" t="s">
        <v>322</v>
      </c>
      <c r="B4" s="5" t="n">
        <v>0</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1</v>
      </c>
      <c r="D1" s="2" t="s">
        <v>22</v>
      </c>
    </row>
    <row r="2" spans="1:4">
      <c r="A2" s="3" t="s">
        <v>326</v>
      </c>
    </row>
    <row r="3" spans="1:4">
      <c r="A3" s="4" t="s">
        <v>24</v>
      </c>
      <c r="B3" s="5" t="n">
        <v>245183</v>
      </c>
    </row>
    <row r="4" spans="1:4">
      <c r="A4" s="4" t="s">
        <v>327</v>
      </c>
    </row>
    <row r="5" spans="1:4">
      <c r="A5" s="3" t="s">
        <v>326</v>
      </c>
    </row>
    <row r="6" spans="1:4">
      <c r="A6" s="4" t="s">
        <v>24</v>
      </c>
      <c r="B6" s="6" t="n">
        <v>73794</v>
      </c>
      <c r="C6" s="5" t="n">
        <v>98268</v>
      </c>
      <c r="D6" s="5" t="n">
        <v>40921</v>
      </c>
    </row>
    <row r="7" spans="1:4">
      <c r="A7" s="4" t="s">
        <v>328</v>
      </c>
    </row>
    <row r="8" spans="1:4">
      <c r="A8" s="3" t="s">
        <v>326</v>
      </c>
    </row>
    <row r="9" spans="1:4">
      <c r="A9" s="4" t="s">
        <v>24</v>
      </c>
      <c r="B9" s="6" t="n">
        <v>2751</v>
      </c>
    </row>
    <row r="10" spans="1:4">
      <c r="A10" s="4" t="s">
        <v>318</v>
      </c>
    </row>
    <row r="11" spans="1:4">
      <c r="A11" s="3" t="s">
        <v>326</v>
      </c>
    </row>
    <row r="12" spans="1:4">
      <c r="A12" s="4" t="s">
        <v>24</v>
      </c>
      <c r="B12" s="6" t="n">
        <v>97950</v>
      </c>
    </row>
    <row r="13" spans="1:4">
      <c r="A13" s="4" t="s">
        <v>319</v>
      </c>
    </row>
    <row r="14" spans="1:4">
      <c r="A14" s="3" t="s">
        <v>326</v>
      </c>
    </row>
    <row r="15" spans="1:4">
      <c r="A15" s="4" t="s">
        <v>24</v>
      </c>
      <c r="B15" s="6" t="n">
        <v>70688</v>
      </c>
    </row>
    <row r="16" spans="1:4">
      <c r="A16" s="4" t="s">
        <v>329</v>
      </c>
    </row>
    <row r="17" spans="1:4">
      <c r="A17" s="3" t="s">
        <v>326</v>
      </c>
    </row>
    <row r="18" spans="1:4">
      <c r="A18" s="4" t="s">
        <v>24</v>
      </c>
      <c r="B18" s="6" t="n">
        <v>73794</v>
      </c>
    </row>
    <row r="19" spans="1:4">
      <c r="A19" s="4" t="s">
        <v>330</v>
      </c>
    </row>
    <row r="20" spans="1:4">
      <c r="A20" s="3" t="s">
        <v>326</v>
      </c>
    </row>
    <row r="21" spans="1:4">
      <c r="A21" s="4" t="s">
        <v>24</v>
      </c>
      <c r="B21" s="6" t="n">
        <v>73794</v>
      </c>
      <c r="C21" s="5" t="n">
        <v>98268</v>
      </c>
      <c r="D21" s="5" t="n">
        <v>40921</v>
      </c>
    </row>
    <row r="22" spans="1:4">
      <c r="A22" s="4" t="s">
        <v>331</v>
      </c>
    </row>
    <row r="23" spans="1:4">
      <c r="A23" s="3" t="s">
        <v>326</v>
      </c>
    </row>
    <row r="24" spans="1:4">
      <c r="A24" s="4" t="s">
        <v>24</v>
      </c>
      <c r="B24" s="6" t="n">
        <v>171389</v>
      </c>
    </row>
    <row r="25" spans="1:4">
      <c r="A25" s="4" t="s">
        <v>332</v>
      </c>
    </row>
    <row r="26" spans="1:4">
      <c r="A26" s="3" t="s">
        <v>326</v>
      </c>
    </row>
    <row r="27" spans="1:4">
      <c r="A27" s="4" t="s">
        <v>24</v>
      </c>
      <c r="B27" s="6" t="n">
        <v>2751</v>
      </c>
    </row>
    <row r="28" spans="1:4">
      <c r="A28" s="4" t="s">
        <v>333</v>
      </c>
    </row>
    <row r="29" spans="1:4">
      <c r="A29" s="3" t="s">
        <v>326</v>
      </c>
    </row>
    <row r="30" spans="1:4">
      <c r="A30" s="4" t="s">
        <v>24</v>
      </c>
      <c r="B30" s="6" t="n">
        <v>97950</v>
      </c>
    </row>
    <row r="31" spans="1:4">
      <c r="A31" s="4" t="s">
        <v>334</v>
      </c>
    </row>
    <row r="32" spans="1:4">
      <c r="A32" s="3" t="s">
        <v>326</v>
      </c>
    </row>
    <row r="33" spans="1:4">
      <c r="A33" s="4" t="s">
        <v>24</v>
      </c>
      <c r="B33" s="5" t="n">
        <v>706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1</v>
      </c>
      <c r="D1" s="2" t="s">
        <v>22</v>
      </c>
    </row>
    <row r="2" spans="1:4">
      <c r="A2" s="3" t="s">
        <v>336</v>
      </c>
    </row>
    <row r="3" spans="1:4">
      <c r="A3" s="4" t="s">
        <v>337</v>
      </c>
      <c r="B3" s="5" t="n">
        <v>1286</v>
      </c>
      <c r="C3" s="5" t="n">
        <v>1271</v>
      </c>
      <c r="D3" s="5" t="n">
        <v>392</v>
      </c>
    </row>
    <row r="4" spans="1:4">
      <c r="A4" s="4" t="s">
        <v>338</v>
      </c>
      <c r="B4" s="6" t="n">
        <v>-332</v>
      </c>
      <c r="C4" s="6" t="n">
        <v>-271</v>
      </c>
      <c r="D4" s="6" t="n">
        <v>-136</v>
      </c>
    </row>
    <row r="5" spans="1:4">
      <c r="A5" s="4" t="s">
        <v>339</v>
      </c>
      <c r="B5" s="6" t="n">
        <v>954</v>
      </c>
      <c r="C5" s="6" t="n">
        <v>1000</v>
      </c>
      <c r="D5" s="6" t="n">
        <v>256</v>
      </c>
    </row>
    <row r="6" spans="1:4">
      <c r="A6" s="4" t="s">
        <v>340</v>
      </c>
    </row>
    <row r="7" spans="1:4">
      <c r="A7" s="3" t="s">
        <v>336</v>
      </c>
    </row>
    <row r="8" spans="1:4">
      <c r="A8" s="4" t="s">
        <v>337</v>
      </c>
      <c r="B8" s="6" t="n">
        <v>508</v>
      </c>
      <c r="C8" s="6" t="n">
        <v>388</v>
      </c>
      <c r="D8" s="6" t="n">
        <v>260</v>
      </c>
    </row>
    <row r="9" spans="1:4">
      <c r="A9" s="4" t="s">
        <v>341</v>
      </c>
    </row>
    <row r="10" spans="1:4">
      <c r="A10" s="3" t="s">
        <v>336</v>
      </c>
    </row>
    <row r="11" spans="1:4">
      <c r="A11" s="4" t="s">
        <v>337</v>
      </c>
      <c r="B11" s="6" t="n">
        <v>69</v>
      </c>
      <c r="C11" s="6" t="n">
        <v>138</v>
      </c>
      <c r="D11" s="6" t="n">
        <v>57</v>
      </c>
    </row>
    <row r="12" spans="1:4">
      <c r="A12" s="4" t="s">
        <v>342</v>
      </c>
    </row>
    <row r="13" spans="1:4">
      <c r="A13" s="3" t="s">
        <v>336</v>
      </c>
    </row>
    <row r="14" spans="1:4">
      <c r="A14" s="4" t="s">
        <v>337</v>
      </c>
      <c r="B14" s="6" t="n">
        <v>677</v>
      </c>
      <c r="C14" s="6" t="n">
        <v>679</v>
      </c>
      <c r="D14" s="6" t="n">
        <v>25</v>
      </c>
    </row>
    <row r="15" spans="1:4">
      <c r="A15" s="4" t="s">
        <v>343</v>
      </c>
    </row>
    <row r="16" spans="1:4">
      <c r="A16" s="3" t="s">
        <v>336</v>
      </c>
    </row>
    <row r="17" spans="1:4">
      <c r="A17" s="4" t="s">
        <v>337</v>
      </c>
      <c r="B17" s="5" t="n">
        <v>32</v>
      </c>
      <c r="C17" s="5" t="n">
        <v>66</v>
      </c>
      <c r="D17" s="5" t="n">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4</v>
      </c>
      <c r="B1" s="2" t="s">
        <v>63</v>
      </c>
      <c r="D1" s="2" t="s">
        <v>1</v>
      </c>
      <c r="F1" s="2" t="s">
        <v>64</v>
      </c>
    </row>
    <row r="2" spans="1:7">
      <c r="B2" s="2" t="s">
        <v>2</v>
      </c>
      <c r="C2" s="2" t="s">
        <v>65</v>
      </c>
      <c r="D2" s="2" t="s">
        <v>2</v>
      </c>
      <c r="E2" s="2" t="s">
        <v>65</v>
      </c>
      <c r="F2" s="2" t="s">
        <v>21</v>
      </c>
      <c r="G2" s="2" t="s">
        <v>22</v>
      </c>
    </row>
    <row r="3" spans="1:7">
      <c r="A3" s="3" t="s">
        <v>345</v>
      </c>
    </row>
    <row r="4" spans="1:7">
      <c r="A4" s="4" t="s">
        <v>115</v>
      </c>
      <c r="B4" s="5" t="n">
        <v>100</v>
      </c>
      <c r="C4" s="5" t="n">
        <v>19</v>
      </c>
      <c r="D4" s="5" t="n">
        <v>233</v>
      </c>
      <c r="E4" s="5" t="n">
        <v>39</v>
      </c>
      <c r="F4" s="5" t="n">
        <v>138</v>
      </c>
      <c r="G4" s="5" t="n">
        <v>52</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21</v>
      </c>
      <c r="D1" s="2" t="s">
        <v>22</v>
      </c>
    </row>
    <row r="2" spans="1:4">
      <c r="A2" s="3" t="s">
        <v>347</v>
      </c>
    </row>
    <row r="3" spans="1:4">
      <c r="A3" s="4" t="s">
        <v>348</v>
      </c>
      <c r="B3" s="5" t="n">
        <v>1739</v>
      </c>
      <c r="C3" s="5" t="n">
        <v>1677</v>
      </c>
      <c r="D3" s="5" t="n">
        <v>2615</v>
      </c>
    </row>
    <row r="4" spans="1:4">
      <c r="A4" s="4" t="s">
        <v>349</v>
      </c>
      <c r="B4" s="6" t="n">
        <v>208</v>
      </c>
      <c r="C4" s="6" t="n">
        <v>548</v>
      </c>
      <c r="D4" s="6" t="n">
        <v>110</v>
      </c>
    </row>
    <row r="5" spans="1:4">
      <c r="A5" s="4" t="s">
        <v>350</v>
      </c>
      <c r="B5" s="6" t="n">
        <v>45</v>
      </c>
      <c r="C5" s="6" t="n">
        <v>190</v>
      </c>
      <c r="D5" s="6" t="n">
        <v>25</v>
      </c>
    </row>
    <row r="6" spans="1:4">
      <c r="A6" s="4" t="s">
        <v>80</v>
      </c>
      <c r="B6" s="5" t="n">
        <v>1992</v>
      </c>
      <c r="C6" s="5" t="n">
        <v>2415</v>
      </c>
      <c r="D6" s="5" t="n">
        <v>2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 customWidth="1" max="6" min="6" width="24"/>
    <col customWidth="1" max="7" min="7" width="21"/>
    <col customWidth="1" max="8" min="8" width="21"/>
    <col customWidth="1" max="9" min="9" width="21"/>
  </cols>
  <sheetData>
    <row r="1" spans="1:9">
      <c r="A1" s="1" t="s">
        <v>351</v>
      </c>
      <c r="B1" s="2" t="s">
        <v>352</v>
      </c>
      <c r="C1" s="2" t="s">
        <v>63</v>
      </c>
      <c r="E1" s="2" t="s">
        <v>1</v>
      </c>
      <c r="G1" s="2" t="s">
        <v>64</v>
      </c>
    </row>
    <row r="2" spans="1:9">
      <c r="B2" s="2" t="s">
        <v>353</v>
      </c>
      <c r="C2" s="2" t="s">
        <v>310</v>
      </c>
      <c r="D2" s="2" t="s">
        <v>354</v>
      </c>
      <c r="E2" s="2" t="s">
        <v>310</v>
      </c>
      <c r="F2" s="2" t="s">
        <v>354</v>
      </c>
      <c r="G2" s="2" t="s">
        <v>355</v>
      </c>
      <c r="H2" s="2" t="s">
        <v>291</v>
      </c>
      <c r="I2" s="2" t="s">
        <v>356</v>
      </c>
    </row>
    <row r="3" spans="1:9">
      <c r="A3" s="3" t="s">
        <v>357</v>
      </c>
    </row>
    <row r="4" spans="1:9">
      <c r="A4" s="4" t="s">
        <v>358</v>
      </c>
      <c r="B4" s="4" t="s">
        <v>359</v>
      </c>
    </row>
    <row r="5" spans="1:9">
      <c r="A5" s="4" t="s">
        <v>360</v>
      </c>
      <c r="B5" s="4" t="s">
        <v>361</v>
      </c>
    </row>
    <row r="6" spans="1:9">
      <c r="A6" s="4" t="s">
        <v>362</v>
      </c>
      <c r="B6" s="4" t="s">
        <v>18</v>
      </c>
    </row>
    <row r="7" spans="1:9">
      <c r="A7" s="4" t="s">
        <v>363</v>
      </c>
      <c r="B7" s="4" t="s">
        <v>364</v>
      </c>
    </row>
    <row r="8" spans="1:9">
      <c r="A8" s="4" t="s">
        <v>365</v>
      </c>
      <c r="C8" s="4" t="s">
        <v>366</v>
      </c>
      <c r="E8" s="4" t="s">
        <v>366</v>
      </c>
      <c r="I8" s="4" t="s">
        <v>367</v>
      </c>
    </row>
    <row r="9" spans="1:9">
      <c r="A9" s="4" t="s">
        <v>368</v>
      </c>
      <c r="I9" s="4" t="s">
        <v>369</v>
      </c>
    </row>
    <row r="10" spans="1:9">
      <c r="A10" s="4" t="s">
        <v>370</v>
      </c>
      <c r="C10" s="5" t="n">
        <v>1520</v>
      </c>
      <c r="E10" s="5" t="n">
        <v>1520</v>
      </c>
      <c r="I10" s="5" t="n">
        <v>2300</v>
      </c>
    </row>
    <row r="11" spans="1:9">
      <c r="A11" s="4" t="s">
        <v>371</v>
      </c>
      <c r="C11" s="6" t="n">
        <v>1250</v>
      </c>
      <c r="E11" s="6" t="n">
        <v>1250</v>
      </c>
      <c r="I11" s="6" t="n">
        <v>1700</v>
      </c>
    </row>
    <row r="12" spans="1:9">
      <c r="A12" s="4" t="s">
        <v>372</v>
      </c>
      <c r="I12" s="5" t="n">
        <v>600</v>
      </c>
    </row>
    <row r="13" spans="1:9">
      <c r="A13" s="4" t="s">
        <v>373</v>
      </c>
      <c r="C13" s="6" t="n">
        <v>100</v>
      </c>
      <c r="D13" s="5" t="n">
        <v>100</v>
      </c>
      <c r="E13" s="6" t="n">
        <v>300</v>
      </c>
      <c r="F13" s="5" t="n">
        <v>200</v>
      </c>
      <c r="G13" s="5" t="n">
        <v>489</v>
      </c>
      <c r="H13" s="5" t="n">
        <v>389</v>
      </c>
    </row>
    <row r="14" spans="1:9">
      <c r="A14" s="4" t="s">
        <v>374</v>
      </c>
      <c r="C14" s="6" t="n">
        <v>200</v>
      </c>
      <c r="D14" s="5" t="n">
        <v>100</v>
      </c>
      <c r="E14" s="6" t="n">
        <v>400</v>
      </c>
      <c r="F14" s="5" t="n">
        <v>200</v>
      </c>
    </row>
    <row r="15" spans="1:9">
      <c r="A15" s="4" t="s">
        <v>375</v>
      </c>
      <c r="C15" s="6" t="n">
        <v>700</v>
      </c>
      <c r="E15" s="6" t="n">
        <v>700</v>
      </c>
    </row>
    <row r="16" spans="1:9">
      <c r="A16" s="4" t="s">
        <v>376</v>
      </c>
      <c r="C16" s="6" t="n">
        <v>1600</v>
      </c>
      <c r="E16" s="6" t="n">
        <v>1600</v>
      </c>
      <c r="G16" s="6" t="n">
        <v>887</v>
      </c>
    </row>
    <row r="17" spans="1:9">
      <c r="A17" s="4" t="s">
        <v>377</v>
      </c>
      <c r="C17" s="6" t="n">
        <v>1700</v>
      </c>
      <c r="E17" s="6" t="n">
        <v>1700</v>
      </c>
      <c r="G17" s="6" t="n">
        <v>914</v>
      </c>
    </row>
    <row r="18" spans="1:9">
      <c r="A18" s="4" t="s">
        <v>378</v>
      </c>
      <c r="C18" s="6" t="n">
        <v>1700</v>
      </c>
      <c r="E18" s="6" t="n">
        <v>1700</v>
      </c>
    </row>
    <row r="19" spans="1:9">
      <c r="A19" s="4" t="s">
        <v>379</v>
      </c>
      <c r="C19" s="6" t="n">
        <v>900</v>
      </c>
      <c r="E19" s="6" t="n">
        <v>900</v>
      </c>
    </row>
    <row r="20" spans="1:9">
      <c r="A20" s="4" t="s">
        <v>30</v>
      </c>
      <c r="C20" s="5" t="n">
        <v>73</v>
      </c>
      <c r="E20" s="5" t="n">
        <v>73</v>
      </c>
      <c r="G20" s="5" t="n">
        <v>73</v>
      </c>
      <c r="H20" s="5" t="n">
        <v>38</v>
      </c>
    </row>
    <row r="21" spans="1:9">
      <c r="A21" s="4" t="s">
        <v>380</v>
      </c>
      <c r="B21" s="6" t="n">
        <v>9302</v>
      </c>
      <c r="D21" s="6" t="n">
        <v>9302</v>
      </c>
      <c r="F21" s="6" t="n">
        <v>9302</v>
      </c>
    </row>
    <row r="22" spans="1:9">
      <c r="A22" s="4" t="s">
        <v>381</v>
      </c>
    </row>
    <row r="23" spans="1:9">
      <c r="A23" s="3" t="s">
        <v>357</v>
      </c>
    </row>
    <row r="24" spans="1:9">
      <c r="A24" s="4" t="s">
        <v>368</v>
      </c>
      <c r="C24" s="4" t="s">
        <v>369</v>
      </c>
      <c r="E24" s="4" t="s">
        <v>369</v>
      </c>
    </row>
    <row r="25" spans="1:9">
      <c r="A25" s="4" t="s">
        <v>370</v>
      </c>
      <c r="C25" s="5" t="n">
        <v>500</v>
      </c>
      <c r="E25" s="5" t="n">
        <v>500</v>
      </c>
    </row>
    <row r="26" spans="1:9">
      <c r="A26" s="4" t="s">
        <v>371</v>
      </c>
      <c r="C26" s="6" t="n">
        <v>500</v>
      </c>
      <c r="E26" s="6" t="n">
        <v>500</v>
      </c>
    </row>
    <row r="27" spans="1:9">
      <c r="A27" s="4" t="s">
        <v>382</v>
      </c>
      <c r="C27" s="6" t="n">
        <v>900</v>
      </c>
      <c r="E27" s="6" t="n">
        <v>900</v>
      </c>
    </row>
    <row r="28" spans="1:9">
      <c r="A28" s="4" t="s">
        <v>383</v>
      </c>
      <c r="C28" s="6" t="n">
        <v>600</v>
      </c>
      <c r="E28" s="6" t="n">
        <v>600</v>
      </c>
    </row>
    <row r="29" spans="1:9">
      <c r="A29" s="4" t="s">
        <v>384</v>
      </c>
      <c r="C29" s="6" t="n">
        <v>300</v>
      </c>
      <c r="E29" s="6" t="n">
        <v>300</v>
      </c>
    </row>
    <row r="30" spans="1:9">
      <c r="A30" s="4" t="s">
        <v>385</v>
      </c>
    </row>
    <row r="31" spans="1:9">
      <c r="A31" s="3" t="s">
        <v>357</v>
      </c>
    </row>
    <row r="32" spans="1:9">
      <c r="A32" s="4" t="s">
        <v>371</v>
      </c>
      <c r="C32" s="5" t="n">
        <v>300</v>
      </c>
      <c r="E32" s="5" t="n">
        <v>300</v>
      </c>
    </row>
  </sheetData>
  <mergeCells count="4">
    <mergeCell ref="A1:A2"/>
    <mergeCell ref="C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21</v>
      </c>
      <c r="G2" s="2" t="s">
        <v>22</v>
      </c>
    </row>
    <row r="3" spans="1:7">
      <c r="A3" s="3" t="s">
        <v>66</v>
      </c>
    </row>
    <row r="4" spans="1:7">
      <c r="A4" s="4" t="s">
        <v>67</v>
      </c>
      <c r="B4" s="5" t="n">
        <v>13711</v>
      </c>
      <c r="C4" s="5" t="n">
        <v>4369</v>
      </c>
      <c r="D4" s="5" t="n">
        <v>24162</v>
      </c>
      <c r="E4" s="5" t="n">
        <v>8713</v>
      </c>
      <c r="F4" s="5" t="n">
        <v>21062</v>
      </c>
      <c r="G4" s="5" t="n">
        <v>15241</v>
      </c>
    </row>
    <row r="5" spans="1:7">
      <c r="A5" s="4" t="s">
        <v>68</v>
      </c>
      <c r="B5" s="6" t="n">
        <v>4743</v>
      </c>
      <c r="C5" s="6" t="n">
        <v>803</v>
      </c>
      <c r="D5" s="6" t="n">
        <v>8357</v>
      </c>
      <c r="E5" s="6" t="n">
        <v>1319</v>
      </c>
      <c r="F5" s="6" t="n">
        <v>4578</v>
      </c>
      <c r="G5" s="6" t="n">
        <v>1487</v>
      </c>
    </row>
    <row r="6" spans="1:7">
      <c r="A6" s="4" t="s">
        <v>69</v>
      </c>
      <c r="B6" s="6" t="n">
        <v>18454</v>
      </c>
      <c r="C6" s="6" t="n">
        <v>5172</v>
      </c>
      <c r="D6" s="6" t="n">
        <v>32519</v>
      </c>
      <c r="E6" s="6" t="n">
        <v>10032</v>
      </c>
      <c r="F6" s="6" t="n">
        <v>25640</v>
      </c>
      <c r="G6" s="6" t="n">
        <v>16728</v>
      </c>
    </row>
    <row r="7" spans="1:7">
      <c r="A7" s="4" t="s">
        <v>70</v>
      </c>
      <c r="B7" s="6" t="n">
        <v>-18454</v>
      </c>
      <c r="C7" s="6" t="n">
        <v>-5172</v>
      </c>
      <c r="D7" s="6" t="n">
        <v>-32519</v>
      </c>
      <c r="E7" s="6" t="n">
        <v>-10032</v>
      </c>
      <c r="F7" s="6" t="n">
        <v>-25640</v>
      </c>
      <c r="G7" s="6" t="n">
        <v>-16728</v>
      </c>
    </row>
    <row r="8" spans="1:7">
      <c r="A8" s="4" t="s">
        <v>71</v>
      </c>
      <c r="B8" s="6" t="n">
        <v>1312</v>
      </c>
      <c r="C8" s="6" t="n">
        <v>135</v>
      </c>
      <c r="D8" s="6" t="n">
        <v>1830</v>
      </c>
      <c r="E8" s="6" t="n">
        <v>262</v>
      </c>
      <c r="F8" s="6" t="n">
        <v>856</v>
      </c>
      <c r="G8" s="6" t="n">
        <v>136</v>
      </c>
    </row>
    <row r="9" spans="1:7">
      <c r="A9" s="4" t="s">
        <v>72</v>
      </c>
      <c r="F9" s="6" t="n">
        <v>-1</v>
      </c>
      <c r="G9" s="6" t="n">
        <v>-1</v>
      </c>
    </row>
    <row r="10" spans="1:7">
      <c r="A10" s="4" t="s">
        <v>73</v>
      </c>
      <c r="B10" s="6" t="n">
        <v>-17142</v>
      </c>
      <c r="C10" s="6" t="n">
        <v>-5037</v>
      </c>
      <c r="D10" s="6" t="n">
        <v>-30689</v>
      </c>
      <c r="E10" s="6" t="n">
        <v>-9770</v>
      </c>
      <c r="F10" s="6" t="n">
        <v>-24785</v>
      </c>
      <c r="G10" s="6" t="n">
        <v>-16593</v>
      </c>
    </row>
    <row r="11" spans="1:7">
      <c r="A11" s="3" t="s">
        <v>74</v>
      </c>
    </row>
    <row r="12" spans="1:7">
      <c r="A12" s="4" t="s">
        <v>75</v>
      </c>
      <c r="B12" s="6" t="n">
        <v>345</v>
      </c>
      <c r="D12" s="6" t="n">
        <v>345</v>
      </c>
    </row>
    <row r="13" spans="1:7">
      <c r="A13" s="4" t="s">
        <v>76</v>
      </c>
      <c r="B13" s="5" t="n">
        <v>-16797</v>
      </c>
      <c r="C13" s="5" t="n">
        <v>-5037</v>
      </c>
      <c r="D13" s="5" t="n">
        <v>-30344</v>
      </c>
      <c r="E13" s="5" t="n">
        <v>-9770</v>
      </c>
      <c r="F13" s="5" t="n">
        <v>-24785</v>
      </c>
      <c r="G13" s="5" t="n">
        <v>-16593</v>
      </c>
    </row>
    <row r="14" spans="1:7">
      <c r="A14" s="4" t="s">
        <v>77</v>
      </c>
      <c r="B14" s="8" t="n">
        <v>-0.7</v>
      </c>
      <c r="C14" s="8" t="n">
        <v>-1.49</v>
      </c>
      <c r="D14" s="8" t="n">
        <v>-2.19</v>
      </c>
      <c r="E14" s="8" t="n">
        <v>-2.89</v>
      </c>
      <c r="F14" s="8" t="n">
        <v>-7.31</v>
      </c>
      <c r="G14" s="8" t="n">
        <v>-4.97</v>
      </c>
    </row>
    <row r="15" spans="1:7">
      <c r="A15" s="4" t="s">
        <v>78</v>
      </c>
      <c r="B15" s="6" t="n">
        <v>24479767</v>
      </c>
      <c r="C15" s="6" t="n">
        <v>3380899</v>
      </c>
      <c r="D15" s="6" t="n">
        <v>14004957</v>
      </c>
      <c r="E15" s="6" t="n">
        <v>3374787</v>
      </c>
      <c r="F15" s="6" t="n">
        <v>3388586</v>
      </c>
      <c r="G15" s="6" t="n">
        <v>333764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87</v>
      </c>
    </row>
    <row r="2" spans="1:3">
      <c r="A2" s="3" t="s">
        <v>166</v>
      </c>
    </row>
    <row r="3" spans="1:3">
      <c r="A3" s="4" t="s">
        <v>388</v>
      </c>
      <c r="B3" s="5" t="n">
        <v>155</v>
      </c>
    </row>
    <row r="4" spans="1:3">
      <c r="A4" s="4" t="s">
        <v>376</v>
      </c>
      <c r="B4" s="6" t="n">
        <v>457</v>
      </c>
    </row>
    <row r="5" spans="1:3">
      <c r="A5" s="4" t="s">
        <v>377</v>
      </c>
      <c r="B5" s="6" t="n">
        <v>471</v>
      </c>
    </row>
    <row r="6" spans="1:3">
      <c r="A6" s="4" t="s">
        <v>378</v>
      </c>
      <c r="B6" s="6" t="n">
        <v>486</v>
      </c>
    </row>
    <row r="7" spans="1:3">
      <c r="A7" s="4" t="s">
        <v>379</v>
      </c>
      <c r="B7" s="6" t="n">
        <v>247</v>
      </c>
    </row>
    <row r="8" spans="1:3">
      <c r="A8" s="4" t="s">
        <v>389</v>
      </c>
      <c r="B8" s="6" t="n">
        <v>1816</v>
      </c>
    </row>
    <row r="9" spans="1:3">
      <c r="A9" s="4" t="s">
        <v>390</v>
      </c>
      <c r="B9" s="6" t="n">
        <v>-296</v>
      </c>
    </row>
    <row r="10" spans="1:3">
      <c r="A10" s="4" t="s">
        <v>391</v>
      </c>
      <c r="B10" s="5" t="n">
        <v>1520</v>
      </c>
      <c r="C10" s="5" t="n">
        <v>2300</v>
      </c>
    </row>
    <row r="11" spans="1:3">
      <c r="A11" s="4" t="s">
        <v>392</v>
      </c>
      <c r="B11" s="4" t="s">
        <v>366</v>
      </c>
      <c r="C11" s="4" t="s">
        <v>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3</v>
      </c>
      <c r="B1" s="2" t="s">
        <v>394</v>
      </c>
      <c r="C1" s="2" t="s">
        <v>2</v>
      </c>
      <c r="D1" s="2" t="s">
        <v>65</v>
      </c>
      <c r="E1" s="2" t="s">
        <v>2</v>
      </c>
      <c r="F1" s="2" t="s">
        <v>65</v>
      </c>
      <c r="G1" s="2" t="s">
        <v>21</v>
      </c>
      <c r="H1" s="2" t="s">
        <v>22</v>
      </c>
    </row>
    <row r="2" spans="1:8">
      <c r="A2" s="3" t="s">
        <v>395</v>
      </c>
    </row>
    <row r="3" spans="1:8">
      <c r="A3" s="4" t="s">
        <v>396</v>
      </c>
      <c r="C3" s="5" t="n">
        <v>100</v>
      </c>
      <c r="D3" s="5" t="n">
        <v>100</v>
      </c>
      <c r="E3" s="5" t="n">
        <v>100</v>
      </c>
      <c r="F3" s="5" t="n">
        <v>100</v>
      </c>
    </row>
    <row r="4" spans="1:8">
      <c r="A4" s="4" t="s">
        <v>397</v>
      </c>
      <c r="C4" s="5" t="n">
        <v>0</v>
      </c>
      <c r="D4" s="5" t="n">
        <v>0</v>
      </c>
      <c r="E4" s="5" t="n">
        <v>0</v>
      </c>
      <c r="F4" s="5" t="n">
        <v>0</v>
      </c>
    </row>
    <row r="5" spans="1:8">
      <c r="A5" s="4" t="s">
        <v>398</v>
      </c>
      <c r="E5" s="6" t="n">
        <v>1472323</v>
      </c>
      <c r="G5" s="6" t="n">
        <v>3099984</v>
      </c>
    </row>
    <row r="6" spans="1:8">
      <c r="A6" s="4" t="s">
        <v>399</v>
      </c>
    </row>
    <row r="7" spans="1:8">
      <c r="A7" s="3" t="s">
        <v>395</v>
      </c>
    </row>
    <row r="8" spans="1:8">
      <c r="A8" s="4" t="s">
        <v>396</v>
      </c>
      <c r="G8" s="5" t="n">
        <v>69</v>
      </c>
      <c r="H8" s="5" t="n">
        <v>145</v>
      </c>
    </row>
    <row r="9" spans="1:8">
      <c r="A9" s="4" t="s">
        <v>400</v>
      </c>
    </row>
    <row r="10" spans="1:8">
      <c r="A10" s="3" t="s">
        <v>395</v>
      </c>
    </row>
    <row r="11" spans="1:8">
      <c r="A11" s="4" t="s">
        <v>398</v>
      </c>
      <c r="B11" s="6" t="n">
        <v>112861</v>
      </c>
    </row>
    <row r="12" spans="1:8">
      <c r="A12" s="4" t="s">
        <v>401</v>
      </c>
      <c r="B12" s="4" t="s">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 customWidth="1" max="7" min="7" width="14"/>
    <col customWidth="1" max="8" min="8" width="14"/>
    <col customWidth="1" max="9" min="9" width="14"/>
  </cols>
  <sheetData>
    <row r="1" spans="1:9">
      <c r="A1" s="1" t="s">
        <v>402</v>
      </c>
      <c r="B1" s="2" t="s">
        <v>63</v>
      </c>
      <c r="D1" s="2" t="s">
        <v>1</v>
      </c>
      <c r="F1" s="2" t="s">
        <v>64</v>
      </c>
    </row>
    <row r="2" spans="1:9">
      <c r="B2" s="2" t="s">
        <v>2</v>
      </c>
      <c r="C2" s="2" t="s">
        <v>65</v>
      </c>
      <c r="D2" s="2" t="s">
        <v>2</v>
      </c>
      <c r="E2" s="2" t="s">
        <v>65</v>
      </c>
      <c r="F2" s="2" t="s">
        <v>21</v>
      </c>
      <c r="G2" s="2" t="s">
        <v>22</v>
      </c>
      <c r="H2" s="2" t="s">
        <v>403</v>
      </c>
      <c r="I2" s="2" t="s">
        <v>404</v>
      </c>
    </row>
    <row r="3" spans="1:9">
      <c r="A3" s="3" t="s">
        <v>405</v>
      </c>
    </row>
    <row r="4" spans="1:9">
      <c r="A4" s="4" t="s">
        <v>406</v>
      </c>
      <c r="B4" s="8" t="n">
        <v>15.62</v>
      </c>
      <c r="C4" s="8" t="n">
        <v>3.5</v>
      </c>
      <c r="D4" s="8" t="n">
        <v>14.65</v>
      </c>
      <c r="E4" s="8" t="n">
        <v>3.64</v>
      </c>
      <c r="F4" s="8" t="n">
        <v>6.23</v>
      </c>
      <c r="G4" s="8" t="n">
        <v>2.08</v>
      </c>
    </row>
    <row r="5" spans="1:9">
      <c r="A5" s="4" t="s">
        <v>407</v>
      </c>
      <c r="D5" s="4" t="s">
        <v>408</v>
      </c>
    </row>
    <row r="6" spans="1:9">
      <c r="A6" s="4" t="s">
        <v>298</v>
      </c>
      <c r="B6" s="4" t="s">
        <v>409</v>
      </c>
      <c r="C6" s="4" t="s">
        <v>409</v>
      </c>
      <c r="D6" s="4" t="s">
        <v>409</v>
      </c>
      <c r="E6" s="4" t="s">
        <v>409</v>
      </c>
      <c r="F6" s="4" t="s">
        <v>409</v>
      </c>
      <c r="G6" s="4" t="s">
        <v>409</v>
      </c>
    </row>
    <row r="7" spans="1:9">
      <c r="A7" s="4" t="s">
        <v>410</v>
      </c>
      <c r="B7" s="5" t="n">
        <v>34000</v>
      </c>
      <c r="D7" s="5" t="n">
        <v>34000</v>
      </c>
      <c r="F7" s="5" t="n">
        <v>18214</v>
      </c>
    </row>
    <row r="8" spans="1:9">
      <c r="A8" s="4" t="s">
        <v>411</v>
      </c>
      <c r="D8" s="4" t="s">
        <v>412</v>
      </c>
      <c r="F8" s="4" t="s">
        <v>413</v>
      </c>
    </row>
    <row r="9" spans="1:9">
      <c r="A9" s="4" t="s">
        <v>414</v>
      </c>
      <c r="F9" s="8" t="n">
        <v>8.59</v>
      </c>
    </row>
    <row r="10" spans="1:9">
      <c r="A10" s="4" t="s">
        <v>95</v>
      </c>
      <c r="B10" s="5" t="n">
        <v>3059</v>
      </c>
      <c r="C10" s="5" t="n">
        <v>137</v>
      </c>
      <c r="D10" s="5" t="n">
        <v>4985</v>
      </c>
      <c r="E10" s="5" t="n">
        <v>222</v>
      </c>
      <c r="F10" s="5" t="n">
        <v>1147</v>
      </c>
      <c r="G10" s="5" t="n">
        <v>344</v>
      </c>
    </row>
    <row r="11" spans="1:9">
      <c r="A11" s="4" t="s">
        <v>415</v>
      </c>
    </row>
    <row r="12" spans="1:9">
      <c r="A12" s="3" t="s">
        <v>405</v>
      </c>
    </row>
    <row r="13" spans="1:9">
      <c r="A13" s="4" t="s">
        <v>95</v>
      </c>
      <c r="F13" s="5" t="n">
        <v>115</v>
      </c>
      <c r="G13" s="5" t="n">
        <v>46</v>
      </c>
    </row>
    <row r="14" spans="1:9">
      <c r="A14" s="4" t="s">
        <v>416</v>
      </c>
    </row>
    <row r="15" spans="1:9">
      <c r="A15" s="3" t="s">
        <v>405</v>
      </c>
    </row>
    <row r="16" spans="1:9">
      <c r="A16" s="4" t="s">
        <v>417</v>
      </c>
      <c r="B16" s="6" t="n">
        <v>3404401</v>
      </c>
      <c r="D16" s="6" t="n">
        <v>3404401</v>
      </c>
    </row>
    <row r="17" spans="1:9">
      <c r="A17" s="4" t="s">
        <v>418</v>
      </c>
    </row>
    <row r="18" spans="1:9">
      <c r="A18" s="3" t="s">
        <v>405</v>
      </c>
    </row>
    <row r="19" spans="1:9">
      <c r="A19" s="4" t="s">
        <v>419</v>
      </c>
      <c r="D19" s="4" t="s">
        <v>408</v>
      </c>
    </row>
    <row r="20" spans="1:9">
      <c r="A20" s="4" t="s">
        <v>420</v>
      </c>
    </row>
    <row r="21" spans="1:9">
      <c r="A21" s="3" t="s">
        <v>405</v>
      </c>
    </row>
    <row r="22" spans="1:9">
      <c r="A22" s="4" t="s">
        <v>419</v>
      </c>
      <c r="D22" s="4" t="s">
        <v>421</v>
      </c>
    </row>
    <row r="23" spans="1:9">
      <c r="A23" s="4" t="s">
        <v>422</v>
      </c>
    </row>
    <row r="24" spans="1:9">
      <c r="A24" s="3" t="s">
        <v>405</v>
      </c>
    </row>
    <row r="25" spans="1:9">
      <c r="A25" s="4" t="s">
        <v>419</v>
      </c>
      <c r="D25" s="4" t="s">
        <v>423</v>
      </c>
    </row>
    <row r="26" spans="1:9">
      <c r="A26" s="4" t="s">
        <v>424</v>
      </c>
    </row>
    <row r="27" spans="1:9">
      <c r="A27" s="3" t="s">
        <v>405</v>
      </c>
    </row>
    <row r="28" spans="1:9">
      <c r="A28" s="4" t="s">
        <v>425</v>
      </c>
      <c r="D28" s="4" t="s">
        <v>426</v>
      </c>
    </row>
    <row r="29" spans="1:9">
      <c r="A29" s="4" t="s">
        <v>427</v>
      </c>
      <c r="D29" s="4" t="s">
        <v>366</v>
      </c>
    </row>
    <row r="30" spans="1:9">
      <c r="A30" s="4" t="s">
        <v>428</v>
      </c>
    </row>
    <row r="31" spans="1:9">
      <c r="A31" s="3" t="s">
        <v>405</v>
      </c>
    </row>
    <row r="32" spans="1:9">
      <c r="A32" s="4" t="s">
        <v>427</v>
      </c>
      <c r="D32" s="4" t="s">
        <v>304</v>
      </c>
    </row>
    <row r="33" spans="1:9">
      <c r="A33" s="4" t="s">
        <v>429</v>
      </c>
    </row>
    <row r="34" spans="1:9">
      <c r="A34" s="3" t="s">
        <v>405</v>
      </c>
    </row>
    <row r="35" spans="1:9">
      <c r="A35" s="4" t="s">
        <v>425</v>
      </c>
      <c r="D35" s="4" t="s">
        <v>430</v>
      </c>
    </row>
    <row r="36" spans="1:9">
      <c r="A36" s="4" t="s">
        <v>431</v>
      </c>
      <c r="D36" s="4" t="s">
        <v>432</v>
      </c>
    </row>
    <row r="37" spans="1:9">
      <c r="A37" s="4" t="s">
        <v>433</v>
      </c>
    </row>
    <row r="38" spans="1:9">
      <c r="A38" s="3" t="s">
        <v>405</v>
      </c>
    </row>
    <row r="39" spans="1:9">
      <c r="A39" s="4" t="s">
        <v>417</v>
      </c>
      <c r="G39" s="6" t="n">
        <v>1558442</v>
      </c>
      <c r="H39" s="6" t="n">
        <v>5500788</v>
      </c>
      <c r="I39" s="6" t="n">
        <v>389610</v>
      </c>
    </row>
    <row r="40" spans="1:9">
      <c r="A40" s="4" t="s">
        <v>434</v>
      </c>
    </row>
    <row r="41" spans="1:9">
      <c r="A41" s="3" t="s">
        <v>405</v>
      </c>
    </row>
    <row r="42" spans="1:9">
      <c r="A42" s="4" t="s">
        <v>419</v>
      </c>
      <c r="F42" s="4" t="s">
        <v>408</v>
      </c>
    </row>
    <row r="43" spans="1:9">
      <c r="A43" s="4" t="s">
        <v>435</v>
      </c>
    </row>
    <row r="44" spans="1:9">
      <c r="A44" s="3" t="s">
        <v>405</v>
      </c>
    </row>
    <row r="45" spans="1:9">
      <c r="A45" s="4" t="s">
        <v>419</v>
      </c>
      <c r="F45" s="4" t="s">
        <v>436</v>
      </c>
    </row>
    <row r="46" spans="1:9">
      <c r="A46" s="4" t="s">
        <v>437</v>
      </c>
    </row>
    <row r="47" spans="1:9">
      <c r="A47" s="3" t="s">
        <v>405</v>
      </c>
    </row>
    <row r="48" spans="1:9">
      <c r="A48" s="4" t="s">
        <v>419</v>
      </c>
      <c r="F48" s="4" t="s">
        <v>423</v>
      </c>
    </row>
    <row r="49" spans="1:9">
      <c r="A49" s="4" t="s">
        <v>438</v>
      </c>
    </row>
    <row r="50" spans="1:9">
      <c r="A50" s="3" t="s">
        <v>405</v>
      </c>
    </row>
    <row r="51" spans="1:9">
      <c r="A51" s="4" t="s">
        <v>427</v>
      </c>
      <c r="F51" s="4" t="s">
        <v>304</v>
      </c>
    </row>
    <row r="52" spans="1:9">
      <c r="A52" s="4" t="s">
        <v>439</v>
      </c>
    </row>
    <row r="53" spans="1:9">
      <c r="A53" s="3" t="s">
        <v>405</v>
      </c>
    </row>
    <row r="54" spans="1:9">
      <c r="A54" s="4" t="s">
        <v>425</v>
      </c>
      <c r="F54" s="4" t="s">
        <v>440</v>
      </c>
    </row>
    <row r="55" spans="1:9">
      <c r="A55" s="4" t="s">
        <v>431</v>
      </c>
      <c r="F55" s="4" t="s">
        <v>432</v>
      </c>
    </row>
    <row r="56" spans="1:9">
      <c r="A56" s="4" t="s">
        <v>441</v>
      </c>
    </row>
    <row r="57" spans="1:9">
      <c r="A57" s="3" t="s">
        <v>405</v>
      </c>
    </row>
    <row r="58" spans="1:9">
      <c r="A58" s="4" t="s">
        <v>425</v>
      </c>
      <c r="F58" s="4" t="s">
        <v>442</v>
      </c>
    </row>
    <row r="59" spans="1:9">
      <c r="A59" s="4" t="s">
        <v>427</v>
      </c>
      <c r="F59" s="4" t="s">
        <v>366</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443</v>
      </c>
      <c r="B1" s="2" t="s">
        <v>1</v>
      </c>
      <c r="C1" s="2" t="s">
        <v>64</v>
      </c>
    </row>
    <row r="2" spans="1:4">
      <c r="B2" s="2" t="s">
        <v>2</v>
      </c>
      <c r="C2" s="2" t="s">
        <v>21</v>
      </c>
      <c r="D2" s="2" t="s">
        <v>22</v>
      </c>
    </row>
    <row r="3" spans="1:4">
      <c r="A3" s="3" t="s">
        <v>444</v>
      </c>
    </row>
    <row r="4" spans="1:4">
      <c r="A4" s="4" t="s">
        <v>445</v>
      </c>
      <c r="B4" s="6" t="n">
        <v>3597638</v>
      </c>
      <c r="C4" s="6" t="n">
        <v>584019</v>
      </c>
    </row>
    <row r="5" spans="1:4">
      <c r="A5" s="4" t="s">
        <v>446</v>
      </c>
      <c r="B5" s="6" t="n">
        <v>1472323</v>
      </c>
      <c r="C5" s="6" t="n">
        <v>3099984</v>
      </c>
    </row>
    <row r="6" spans="1:4">
      <c r="A6" s="4" t="s">
        <v>447</v>
      </c>
      <c r="B6" s="6" t="n">
        <v>-255213</v>
      </c>
      <c r="C6" s="6" t="n">
        <v>-43774</v>
      </c>
    </row>
    <row r="7" spans="1:4">
      <c r="A7" s="4" t="s">
        <v>448</v>
      </c>
      <c r="B7" s="6" t="n">
        <v>-223944</v>
      </c>
      <c r="C7" s="6" t="n">
        <v>-42591</v>
      </c>
    </row>
    <row r="8" spans="1:4">
      <c r="A8" s="4" t="s">
        <v>445</v>
      </c>
      <c r="B8" s="6" t="n">
        <v>4590804</v>
      </c>
      <c r="C8" s="6" t="n">
        <v>3597638</v>
      </c>
      <c r="D8" s="6" t="n">
        <v>584019</v>
      </c>
    </row>
    <row r="9" spans="1:4">
      <c r="A9" s="4" t="s">
        <v>449</v>
      </c>
      <c r="B9" s="6" t="n">
        <v>578836</v>
      </c>
      <c r="C9" s="6" t="n">
        <v>428481</v>
      </c>
    </row>
    <row r="10" spans="1:4">
      <c r="A10" s="3" t="s">
        <v>450</v>
      </c>
    </row>
    <row r="11" spans="1:4">
      <c r="A11" s="4" t="s">
        <v>445</v>
      </c>
      <c r="B11" s="8" t="n">
        <v>4.4</v>
      </c>
      <c r="C11" s="8" t="n">
        <v>1.92</v>
      </c>
    </row>
    <row r="12" spans="1:4">
      <c r="A12" s="4" t="s">
        <v>446</v>
      </c>
      <c r="B12" s="12" t="n">
        <v>14.47</v>
      </c>
      <c r="C12" s="12" t="n">
        <v>4.81</v>
      </c>
    </row>
    <row r="13" spans="1:4">
      <c r="A13" s="4" t="s">
        <v>447</v>
      </c>
      <c r="B13" s="12" t="n">
        <v>2.4</v>
      </c>
      <c r="C13" s="12" t="n">
        <v>1.74</v>
      </c>
    </row>
    <row r="14" spans="1:4">
      <c r="A14" s="4" t="s">
        <v>448</v>
      </c>
      <c r="B14" s="12" t="n">
        <v>4.72</v>
      </c>
      <c r="C14" s="12" t="n">
        <v>3.2</v>
      </c>
    </row>
    <row r="15" spans="1:4">
      <c r="A15" s="4" t="s">
        <v>445</v>
      </c>
      <c r="B15" s="12" t="n">
        <v>7.73</v>
      </c>
      <c r="C15" s="12" t="n">
        <v>4.4</v>
      </c>
      <c r="D15" s="8" t="n">
        <v>1.92</v>
      </c>
    </row>
    <row r="16" spans="1:4">
      <c r="A16" s="4" t="s">
        <v>449</v>
      </c>
      <c r="B16" s="8" t="n">
        <v>3.8</v>
      </c>
      <c r="C16" s="8" t="n">
        <v>2.53</v>
      </c>
    </row>
    <row r="17" spans="1:4">
      <c r="A17" s="3" t="s">
        <v>451</v>
      </c>
    </row>
    <row r="18" spans="1:4">
      <c r="A18" s="4" t="s">
        <v>451</v>
      </c>
      <c r="B18" s="4" t="s">
        <v>452</v>
      </c>
      <c r="C18" s="4" t="s">
        <v>453</v>
      </c>
      <c r="D18" s="4" t="s">
        <v>454</v>
      </c>
    </row>
    <row r="19" spans="1:4">
      <c r="A19" s="4" t="s">
        <v>449</v>
      </c>
      <c r="B19" s="4" t="s">
        <v>455</v>
      </c>
      <c r="C19" s="4" t="s">
        <v>456</v>
      </c>
    </row>
    <row r="20" spans="1:4">
      <c r="A20" s="3" t="s">
        <v>457</v>
      </c>
    </row>
    <row r="21" spans="1:4">
      <c r="A21" s="4" t="s">
        <v>445</v>
      </c>
      <c r="B21" s="5" t="n">
        <v>151371</v>
      </c>
      <c r="C21" s="5" t="n">
        <v>15056</v>
      </c>
      <c r="D21" s="5" t="n">
        <v>743</v>
      </c>
    </row>
    <row r="22" spans="1:4">
      <c r="A22" s="4" t="s">
        <v>449</v>
      </c>
      <c r="B22" s="5" t="n">
        <v>21360</v>
      </c>
      <c r="C22" s="5" t="n">
        <v>259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24"/>
    <col customWidth="1" max="7" min="7" width="16"/>
  </cols>
  <sheetData>
    <row r="1" spans="1:7">
      <c r="A1" s="1" t="s">
        <v>458</v>
      </c>
      <c r="B1" s="2" t="s">
        <v>63</v>
      </c>
      <c r="D1" s="2" t="s">
        <v>1</v>
      </c>
      <c r="F1" s="2" t="s">
        <v>64</v>
      </c>
    </row>
    <row r="2" spans="1:7">
      <c r="B2" s="2" t="s">
        <v>2</v>
      </c>
      <c r="C2" s="2" t="s">
        <v>65</v>
      </c>
      <c r="D2" s="2" t="s">
        <v>2</v>
      </c>
      <c r="E2" s="2" t="s">
        <v>65</v>
      </c>
      <c r="F2" s="2" t="s">
        <v>21</v>
      </c>
      <c r="G2" s="2" t="s">
        <v>22</v>
      </c>
    </row>
    <row r="3" spans="1:7">
      <c r="A3" s="3" t="s">
        <v>405</v>
      </c>
    </row>
    <row r="4" spans="1:7">
      <c r="A4" s="4" t="s">
        <v>459</v>
      </c>
      <c r="F4" s="4" t="s">
        <v>460</v>
      </c>
      <c r="G4" s="4" t="s">
        <v>461</v>
      </c>
    </row>
    <row r="5" spans="1:7">
      <c r="A5" s="4" t="s">
        <v>462</v>
      </c>
      <c r="B5" s="4" t="s">
        <v>463</v>
      </c>
      <c r="C5" s="4" t="s">
        <v>464</v>
      </c>
      <c r="D5" s="4" t="s">
        <v>465</v>
      </c>
      <c r="E5" s="4" t="s">
        <v>464</v>
      </c>
    </row>
    <row r="6" spans="1:7">
      <c r="A6" s="4" t="s">
        <v>466</v>
      </c>
      <c r="F6" s="4" t="s">
        <v>467</v>
      </c>
      <c r="G6" s="4" t="s">
        <v>468</v>
      </c>
    </row>
    <row r="7" spans="1:7">
      <c r="A7" s="4" t="s">
        <v>469</v>
      </c>
      <c r="B7" s="4" t="s">
        <v>470</v>
      </c>
      <c r="C7" s="4" t="s">
        <v>471</v>
      </c>
      <c r="D7" s="4" t="s">
        <v>472</v>
      </c>
      <c r="E7" s="4" t="s">
        <v>471</v>
      </c>
      <c r="G7" s="4" t="s">
        <v>473</v>
      </c>
    </row>
    <row r="8" spans="1:7">
      <c r="A8" s="4" t="s">
        <v>474</v>
      </c>
      <c r="F8" s="4" t="s">
        <v>475</v>
      </c>
    </row>
    <row r="9" spans="1:7">
      <c r="A9" s="4" t="s">
        <v>476</v>
      </c>
      <c r="B9" s="4" t="s">
        <v>477</v>
      </c>
      <c r="C9" s="4" t="s">
        <v>478</v>
      </c>
      <c r="D9" s="4" t="s">
        <v>479</v>
      </c>
      <c r="E9" s="4" t="s">
        <v>479</v>
      </c>
    </row>
    <row r="10" spans="1:7">
      <c r="A10" s="4" t="s">
        <v>480</v>
      </c>
      <c r="F10" s="4" t="s">
        <v>471</v>
      </c>
    </row>
    <row r="11" spans="1:7">
      <c r="A11" s="4" t="s">
        <v>298</v>
      </c>
      <c r="B11" s="4" t="s">
        <v>409</v>
      </c>
      <c r="C11" s="4" t="s">
        <v>409</v>
      </c>
      <c r="D11" s="4" t="s">
        <v>409</v>
      </c>
      <c r="E11" s="4" t="s">
        <v>409</v>
      </c>
      <c r="F11" s="4" t="s">
        <v>409</v>
      </c>
      <c r="G11" s="4" t="s">
        <v>409</v>
      </c>
    </row>
    <row r="12" spans="1:7">
      <c r="A12" s="4" t="s">
        <v>303</v>
      </c>
    </row>
    <row r="13" spans="1:7">
      <c r="A13" s="3" t="s">
        <v>405</v>
      </c>
    </row>
    <row r="14" spans="1:7">
      <c r="A14" s="4" t="s">
        <v>476</v>
      </c>
      <c r="F14" s="4" t="s">
        <v>481</v>
      </c>
      <c r="G14" s="4" t="s">
        <v>364</v>
      </c>
    </row>
    <row r="15" spans="1:7">
      <c r="A15" s="4" t="s">
        <v>299</v>
      </c>
    </row>
    <row r="16" spans="1:7">
      <c r="A16" s="3" t="s">
        <v>405</v>
      </c>
    </row>
    <row r="17" spans="1:7">
      <c r="A17" s="4" t="s">
        <v>476</v>
      </c>
      <c r="F17" s="4" t="s">
        <v>482</v>
      </c>
      <c r="G17" s="4" t="s">
        <v>48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3</v>
      </c>
      <c r="B1" s="2" t="s">
        <v>63</v>
      </c>
      <c r="D1" s="2" t="s">
        <v>1</v>
      </c>
      <c r="F1" s="2" t="s">
        <v>64</v>
      </c>
    </row>
    <row r="2" spans="1:7">
      <c r="B2" s="2" t="s">
        <v>2</v>
      </c>
      <c r="C2" s="2" t="s">
        <v>65</v>
      </c>
      <c r="D2" s="2" t="s">
        <v>2</v>
      </c>
      <c r="E2" s="2" t="s">
        <v>65</v>
      </c>
      <c r="F2" s="2" t="s">
        <v>21</v>
      </c>
      <c r="G2" s="2" t="s">
        <v>22</v>
      </c>
    </row>
    <row r="3" spans="1:7">
      <c r="A3" s="3" t="s">
        <v>405</v>
      </c>
    </row>
    <row r="4" spans="1:7">
      <c r="A4" s="4" t="s">
        <v>484</v>
      </c>
      <c r="B4" s="5" t="n">
        <v>3059</v>
      </c>
      <c r="C4" s="5" t="n">
        <v>137</v>
      </c>
      <c r="D4" s="5" t="n">
        <v>4985</v>
      </c>
      <c r="E4" s="5" t="n">
        <v>222</v>
      </c>
      <c r="F4" s="5" t="n">
        <v>1147</v>
      </c>
      <c r="G4" s="5" t="n">
        <v>344</v>
      </c>
    </row>
    <row r="5" spans="1:7">
      <c r="A5" s="4" t="s">
        <v>485</v>
      </c>
    </row>
    <row r="6" spans="1:7">
      <c r="A6" s="3" t="s">
        <v>405</v>
      </c>
    </row>
    <row r="7" spans="1:7">
      <c r="A7" s="4" t="s">
        <v>484</v>
      </c>
      <c r="B7" s="6" t="n">
        <v>1292</v>
      </c>
      <c r="C7" s="6" t="n">
        <v>76</v>
      </c>
      <c r="D7" s="6" t="n">
        <v>2281</v>
      </c>
      <c r="E7" s="6" t="n">
        <v>117</v>
      </c>
      <c r="F7" s="6" t="n">
        <v>556</v>
      </c>
      <c r="G7" s="6" t="n">
        <v>160</v>
      </c>
    </row>
    <row r="8" spans="1:7">
      <c r="A8" s="4" t="s">
        <v>486</v>
      </c>
    </row>
    <row r="9" spans="1:7">
      <c r="A9" s="3" t="s">
        <v>405</v>
      </c>
    </row>
    <row r="10" spans="1:7">
      <c r="A10" s="4" t="s">
        <v>484</v>
      </c>
      <c r="B10" s="5" t="n">
        <v>1767</v>
      </c>
      <c r="C10" s="5" t="n">
        <v>61</v>
      </c>
      <c r="D10" s="5" t="n">
        <v>2704</v>
      </c>
      <c r="E10" s="5" t="n">
        <v>105</v>
      </c>
      <c r="F10" s="5" t="n">
        <v>591</v>
      </c>
      <c r="G10" s="5" t="n">
        <v>184</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21</v>
      </c>
      <c r="D1" s="2" t="s">
        <v>22</v>
      </c>
    </row>
    <row r="2" spans="1:4">
      <c r="A2" s="3" t="s">
        <v>174</v>
      </c>
    </row>
    <row r="3" spans="1:4">
      <c r="A3" s="4" t="s">
        <v>488</v>
      </c>
      <c r="C3" s="6" t="n">
        <v>16993194</v>
      </c>
      <c r="D3" s="6" t="n">
        <v>10165120</v>
      </c>
    </row>
    <row r="4" spans="1:4">
      <c r="A4" s="4" t="s">
        <v>489</v>
      </c>
      <c r="B4" s="6" t="n">
        <v>4590804</v>
      </c>
      <c r="C4" s="6" t="n">
        <v>3597638</v>
      </c>
      <c r="D4" s="6" t="n">
        <v>584019</v>
      </c>
    </row>
    <row r="5" spans="1:4">
      <c r="A5" s="4" t="s">
        <v>490</v>
      </c>
      <c r="B5" s="6" t="n">
        <v>3404401</v>
      </c>
      <c r="C5" s="6" t="n">
        <v>1816266</v>
      </c>
      <c r="D5" s="6" t="n">
        <v>931336</v>
      </c>
    </row>
    <row r="6" spans="1:4">
      <c r="A6" s="4" t="s">
        <v>80</v>
      </c>
      <c r="B6" s="6" t="n">
        <v>7995205</v>
      </c>
      <c r="C6" s="6" t="n">
        <v>22407098</v>
      </c>
      <c r="D6" s="6" t="n">
        <v>116804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1</v>
      </c>
    </row>
    <row r="2" spans="1:3">
      <c r="A2" s="3" t="s">
        <v>166</v>
      </c>
    </row>
    <row r="3" spans="1:3">
      <c r="A3" s="4" t="s">
        <v>492</v>
      </c>
      <c r="C3" s="5" t="n">
        <v>792</v>
      </c>
    </row>
    <row r="4" spans="1:3">
      <c r="A4" s="4" t="s">
        <v>376</v>
      </c>
      <c r="B4" s="5" t="n">
        <v>1600</v>
      </c>
      <c r="C4" s="6" t="n">
        <v>887</v>
      </c>
    </row>
    <row r="5" spans="1:3">
      <c r="A5" s="4" t="s">
        <v>377</v>
      </c>
      <c r="B5" s="5" t="n">
        <v>1700</v>
      </c>
      <c r="C5" s="6" t="n">
        <v>914</v>
      </c>
    </row>
    <row r="6" spans="1:3">
      <c r="A6" s="4" t="s">
        <v>493</v>
      </c>
      <c r="C6" s="5" t="n">
        <v>25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494</v>
      </c>
      <c r="B1" s="2" t="s">
        <v>352</v>
      </c>
      <c r="D1" s="2" t="s">
        <v>64</v>
      </c>
    </row>
    <row r="2" spans="1:5">
      <c r="B2" s="2" t="s">
        <v>403</v>
      </c>
      <c r="C2" s="2" t="s">
        <v>495</v>
      </c>
      <c r="D2" s="2" t="s">
        <v>21</v>
      </c>
      <c r="E2" s="2" t="s">
        <v>22</v>
      </c>
    </row>
    <row r="3" spans="1:5">
      <c r="A3" s="3" t="s">
        <v>496</v>
      </c>
    </row>
    <row r="4" spans="1:5">
      <c r="A4" s="4" t="s">
        <v>497</v>
      </c>
      <c r="D4" s="8" t="n">
        <v>8.59</v>
      </c>
    </row>
    <row r="5" spans="1:5">
      <c r="A5" s="4" t="s">
        <v>498</v>
      </c>
      <c r="D5" s="5" t="n">
        <v>79755000</v>
      </c>
      <c r="E5" s="5" t="n">
        <v>44788000</v>
      </c>
    </row>
    <row r="6" spans="1:5">
      <c r="A6" s="4" t="s">
        <v>499</v>
      </c>
      <c r="D6" s="6" t="n">
        <v>0</v>
      </c>
    </row>
    <row r="7" spans="1:5">
      <c r="A7" s="4" t="s">
        <v>500</v>
      </c>
      <c r="D7" s="6" t="n">
        <v>350000000</v>
      </c>
    </row>
    <row r="8" spans="1:5">
      <c r="A8" s="4" t="s">
        <v>501</v>
      </c>
      <c r="D8" s="5" t="n">
        <v>50000000</v>
      </c>
    </row>
    <row r="9" spans="1:5">
      <c r="A9" s="4" t="s">
        <v>502</v>
      </c>
    </row>
    <row r="10" spans="1:5">
      <c r="A10" s="3" t="s">
        <v>496</v>
      </c>
    </row>
    <row r="11" spans="1:5">
      <c r="A11" s="4" t="s">
        <v>503</v>
      </c>
      <c r="C11" s="6" t="n">
        <v>19416645</v>
      </c>
    </row>
    <row r="12" spans="1:5">
      <c r="A12" s="4" t="s">
        <v>497</v>
      </c>
      <c r="C12" s="7" t="n">
        <v>2.3176</v>
      </c>
    </row>
    <row r="13" spans="1:5">
      <c r="A13" s="4" t="s">
        <v>498</v>
      </c>
      <c r="C13" s="5" t="n">
        <v>44788000</v>
      </c>
    </row>
    <row r="14" spans="1:5">
      <c r="A14" s="4" t="s">
        <v>504</v>
      </c>
      <c r="C14" s="5" t="n">
        <v>212000</v>
      </c>
    </row>
    <row r="15" spans="1:5">
      <c r="A15" s="4" t="s">
        <v>505</v>
      </c>
      <c r="D15" s="4" t="s">
        <v>506</v>
      </c>
    </row>
    <row r="16" spans="1:5">
      <c r="A16" s="4" t="s">
        <v>507</v>
      </c>
      <c r="D16" s="7" t="n">
        <v>2.3176</v>
      </c>
    </row>
    <row r="17" spans="1:5">
      <c r="A17" s="4" t="s">
        <v>508</v>
      </c>
      <c r="D17" s="4" t="s">
        <v>509</v>
      </c>
    </row>
    <row r="18" spans="1:5">
      <c r="A18" s="4" t="s">
        <v>510</v>
      </c>
      <c r="D18" s="7" t="n">
        <v>8.922800000000001</v>
      </c>
    </row>
    <row r="19" spans="1:5">
      <c r="A19" s="4" t="s">
        <v>511</v>
      </c>
    </row>
    <row r="20" spans="1:5">
      <c r="A20" s="3" t="s">
        <v>496</v>
      </c>
    </row>
    <row r="21" spans="1:5">
      <c r="A21" s="4" t="s">
        <v>503</v>
      </c>
      <c r="B21" s="6" t="n">
        <v>26288123</v>
      </c>
    </row>
    <row r="22" spans="1:5">
      <c r="A22" s="4" t="s">
        <v>497</v>
      </c>
      <c r="B22" s="7" t="n">
        <v>3.0432</v>
      </c>
    </row>
    <row r="23" spans="1:5">
      <c r="A23" s="4" t="s">
        <v>498</v>
      </c>
      <c r="B23" s="5" t="n">
        <v>79755000</v>
      </c>
    </row>
    <row r="24" spans="1:5">
      <c r="A24" s="4" t="s">
        <v>504</v>
      </c>
      <c r="B24" s="5" t="n">
        <v>245000</v>
      </c>
    </row>
    <row r="25" spans="1:5">
      <c r="A25" s="4" t="s">
        <v>505</v>
      </c>
      <c r="D25" s="4" t="s">
        <v>506</v>
      </c>
    </row>
    <row r="26" spans="1:5">
      <c r="A26" s="4" t="s">
        <v>507</v>
      </c>
      <c r="D26" s="7" t="n">
        <v>3.0432</v>
      </c>
    </row>
    <row r="27" spans="1:5">
      <c r="A27" s="4" t="s">
        <v>508</v>
      </c>
      <c r="D27" s="4" t="s">
        <v>512</v>
      </c>
    </row>
    <row r="28" spans="1:5">
      <c r="A28" s="4" t="s">
        <v>510</v>
      </c>
      <c r="D28" s="7" t="n">
        <v>11.7163</v>
      </c>
    </row>
    <row r="29" spans="1:5">
      <c r="A29" s="4" t="s">
        <v>513</v>
      </c>
    </row>
    <row r="30" spans="1:5">
      <c r="A30" s="3" t="s">
        <v>496</v>
      </c>
    </row>
    <row r="31" spans="1:5">
      <c r="A31" s="4" t="s">
        <v>497</v>
      </c>
      <c r="D31" s="8" t="n">
        <v>0.47</v>
      </c>
    </row>
    <row r="32" spans="1:5">
      <c r="A32" s="4" t="s">
        <v>505</v>
      </c>
      <c r="D32" s="4" t="s">
        <v>506</v>
      </c>
    </row>
    <row r="33" spans="1:5">
      <c r="A33" s="4" t="s">
        <v>507</v>
      </c>
      <c r="D33" s="8" t="n">
        <v>0.47</v>
      </c>
    </row>
    <row r="34" spans="1:5">
      <c r="A34" s="4" t="s">
        <v>510</v>
      </c>
      <c r="D34" s="13" t="n">
        <v>1.8095</v>
      </c>
    </row>
    <row r="35" spans="1:5">
      <c r="A35" s="4" t="s">
        <v>514</v>
      </c>
    </row>
    <row r="36" spans="1:5">
      <c r="A36" s="3" t="s">
        <v>496</v>
      </c>
    </row>
    <row r="37" spans="1:5">
      <c r="A37" s="4" t="s">
        <v>497</v>
      </c>
      <c r="D37" s="8" t="n">
        <v>1.46</v>
      </c>
    </row>
    <row r="38" spans="1:5">
      <c r="A38" s="4" t="s">
        <v>505</v>
      </c>
      <c r="D38" s="4" t="s">
        <v>506</v>
      </c>
    </row>
    <row r="39" spans="1:5">
      <c r="A39" s="4" t="s">
        <v>507</v>
      </c>
      <c r="D39" s="8" t="n">
        <v>1.46</v>
      </c>
    </row>
    <row r="40" spans="1:5">
      <c r="A40" s="4" t="s">
        <v>510</v>
      </c>
      <c r="D40" s="13" t="n">
        <v>5.621</v>
      </c>
    </row>
    <row r="41" spans="1:5">
      <c r="A41" s="4" t="s">
        <v>515</v>
      </c>
    </row>
    <row r="42" spans="1:5">
      <c r="A42" s="3" t="s">
        <v>496</v>
      </c>
    </row>
    <row r="43" spans="1:5">
      <c r="A43" s="4" t="s">
        <v>507</v>
      </c>
      <c r="D43" s="8" t="n">
        <v>4.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21</v>
      </c>
      <c r="D1" s="2" t="s">
        <v>22</v>
      </c>
    </row>
    <row r="2" spans="1:4">
      <c r="A2" s="3" t="s">
        <v>496</v>
      </c>
    </row>
    <row r="3" spans="1:4">
      <c r="A3" s="4" t="s">
        <v>517</v>
      </c>
      <c r="C3" s="6" t="n">
        <v>65423901</v>
      </c>
      <c r="D3" s="6" t="n">
        <v>39135778</v>
      </c>
    </row>
    <row r="4" spans="1:4">
      <c r="A4" s="4" t="s">
        <v>518</v>
      </c>
      <c r="B4" s="6" t="n">
        <v>0</v>
      </c>
      <c r="C4" s="6" t="n">
        <v>65423901</v>
      </c>
      <c r="D4" s="6" t="n">
        <v>39135778</v>
      </c>
    </row>
    <row r="5" spans="1:4">
      <c r="A5" s="4" t="s">
        <v>519</v>
      </c>
      <c r="B5" s="6" t="n">
        <v>0</v>
      </c>
      <c r="C5" s="6" t="n">
        <v>65423901</v>
      </c>
      <c r="D5" s="6" t="n">
        <v>39135778</v>
      </c>
    </row>
    <row r="6" spans="1:4">
      <c r="A6" s="4" t="s">
        <v>520</v>
      </c>
      <c r="B6" s="5" t="n">
        <v>0</v>
      </c>
      <c r="C6" s="5" t="n">
        <v>146460</v>
      </c>
      <c r="D6" s="5" t="n">
        <v>66460</v>
      </c>
    </row>
    <row r="7" spans="1:4">
      <c r="A7" s="4" t="s">
        <v>521</v>
      </c>
      <c r="C7" s="5" t="n">
        <v>145916</v>
      </c>
      <c r="D7" s="5" t="n">
        <v>66161</v>
      </c>
    </row>
    <row r="8" spans="1:4">
      <c r="A8" s="4" t="s">
        <v>513</v>
      </c>
    </row>
    <row r="9" spans="1:4">
      <c r="A9" s="3" t="s">
        <v>496</v>
      </c>
    </row>
    <row r="10" spans="1:4">
      <c r="A10" s="4" t="s">
        <v>517</v>
      </c>
      <c r="C10" s="6" t="n">
        <v>7404248</v>
      </c>
      <c r="D10" s="6" t="n">
        <v>7404248</v>
      </c>
    </row>
    <row r="11" spans="1:4">
      <c r="A11" s="4" t="s">
        <v>518</v>
      </c>
      <c r="C11" s="6" t="n">
        <v>7404248</v>
      </c>
      <c r="D11" s="6" t="n">
        <v>7404248</v>
      </c>
    </row>
    <row r="12" spans="1:4">
      <c r="A12" s="4" t="s">
        <v>519</v>
      </c>
      <c r="C12" s="6" t="n">
        <v>7404248</v>
      </c>
      <c r="D12" s="6" t="n">
        <v>7404248</v>
      </c>
    </row>
    <row r="13" spans="1:4">
      <c r="A13" s="4" t="s">
        <v>520</v>
      </c>
      <c r="C13" s="5" t="n">
        <v>3480</v>
      </c>
      <c r="D13" s="5" t="n">
        <v>3480</v>
      </c>
    </row>
    <row r="14" spans="1:4">
      <c r="A14" s="4" t="s">
        <v>521</v>
      </c>
      <c r="C14" s="5" t="n">
        <v>3455</v>
      </c>
      <c r="D14" s="5" t="n">
        <v>3455</v>
      </c>
    </row>
    <row r="15" spans="1:4">
      <c r="A15" s="4" t="s">
        <v>514</v>
      </c>
    </row>
    <row r="16" spans="1:4">
      <c r="A16" s="3" t="s">
        <v>496</v>
      </c>
    </row>
    <row r="17" spans="1:4">
      <c r="A17" s="4" t="s">
        <v>517</v>
      </c>
      <c r="C17" s="6" t="n">
        <v>12314885</v>
      </c>
      <c r="D17" s="6" t="n">
        <v>12314885</v>
      </c>
    </row>
    <row r="18" spans="1:4">
      <c r="A18" s="4" t="s">
        <v>518</v>
      </c>
      <c r="C18" s="6" t="n">
        <v>12314885</v>
      </c>
      <c r="D18" s="6" t="n">
        <v>12314885</v>
      </c>
    </row>
    <row r="19" spans="1:4">
      <c r="A19" s="4" t="s">
        <v>519</v>
      </c>
      <c r="C19" s="6" t="n">
        <v>12314885</v>
      </c>
      <c r="D19" s="6" t="n">
        <v>12314885</v>
      </c>
    </row>
    <row r="20" spans="1:4">
      <c r="A20" s="4" t="s">
        <v>520</v>
      </c>
      <c r="C20" s="5" t="n">
        <v>17980</v>
      </c>
      <c r="D20" s="5" t="n">
        <v>17980</v>
      </c>
    </row>
    <row r="21" spans="1:4">
      <c r="A21" s="4" t="s">
        <v>521</v>
      </c>
      <c r="C21" s="5" t="n">
        <v>17918</v>
      </c>
      <c r="D21" s="5" t="n">
        <v>17918</v>
      </c>
    </row>
    <row r="22" spans="1:4">
      <c r="A22" s="4" t="s">
        <v>502</v>
      </c>
    </row>
    <row r="23" spans="1:4">
      <c r="A23" s="3" t="s">
        <v>496</v>
      </c>
    </row>
    <row r="24" spans="1:4">
      <c r="A24" s="4" t="s">
        <v>517</v>
      </c>
      <c r="C24" s="6" t="n">
        <v>19416645</v>
      </c>
      <c r="D24" s="6" t="n">
        <v>19416645</v>
      </c>
    </row>
    <row r="25" spans="1:4">
      <c r="A25" s="4" t="s">
        <v>518</v>
      </c>
      <c r="C25" s="6" t="n">
        <v>19416645</v>
      </c>
      <c r="D25" s="6" t="n">
        <v>19416645</v>
      </c>
    </row>
    <row r="26" spans="1:4">
      <c r="A26" s="4" t="s">
        <v>519</v>
      </c>
      <c r="C26" s="6" t="n">
        <v>19416645</v>
      </c>
      <c r="D26" s="6" t="n">
        <v>19416645</v>
      </c>
    </row>
    <row r="27" spans="1:4">
      <c r="A27" s="4" t="s">
        <v>520</v>
      </c>
      <c r="C27" s="5" t="n">
        <v>45000</v>
      </c>
      <c r="D27" s="5" t="n">
        <v>45000</v>
      </c>
    </row>
    <row r="28" spans="1:4">
      <c r="A28" s="4" t="s">
        <v>521</v>
      </c>
      <c r="C28" s="5" t="n">
        <v>44788</v>
      </c>
      <c r="D28" s="5" t="n">
        <v>44788</v>
      </c>
    </row>
    <row r="29" spans="1:4">
      <c r="A29" s="4" t="s">
        <v>511</v>
      </c>
    </row>
    <row r="30" spans="1:4">
      <c r="A30" s="3" t="s">
        <v>496</v>
      </c>
    </row>
    <row r="31" spans="1:4">
      <c r="A31" s="4" t="s">
        <v>517</v>
      </c>
      <c r="C31" s="6" t="n">
        <v>26288123</v>
      </c>
    </row>
    <row r="32" spans="1:4">
      <c r="A32" s="4" t="s">
        <v>518</v>
      </c>
      <c r="C32" s="6" t="n">
        <v>26288123</v>
      </c>
    </row>
    <row r="33" spans="1:4">
      <c r="A33" s="4" t="s">
        <v>519</v>
      </c>
      <c r="C33" s="6" t="n">
        <v>26288123</v>
      </c>
    </row>
    <row r="34" spans="1:4">
      <c r="A34" s="4" t="s">
        <v>520</v>
      </c>
      <c r="C34" s="5" t="n">
        <v>80000</v>
      </c>
    </row>
    <row r="35" spans="1:4">
      <c r="A35" s="4" t="s">
        <v>521</v>
      </c>
      <c r="C35" s="5" t="n">
        <v>797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7"/>
    <col customWidth="1" max="5" min="5" width="22"/>
    <col customWidth="1" max="6" min="6" width="34"/>
    <col customWidth="1" max="7" min="7" width="36"/>
    <col customWidth="1" max="8" min="8" width="48"/>
    <col customWidth="1" max="9" min="9" width="55"/>
    <col customWidth="1" max="10" min="10" width="49"/>
  </cols>
  <sheetData>
    <row r="1" spans="1:10">
      <c r="A1" s="1" t="s">
        <v>79</v>
      </c>
      <c r="B1" s="2" t="s">
        <v>80</v>
      </c>
      <c r="C1" s="2" t="s">
        <v>81</v>
      </c>
      <c r="D1" s="2" t="s">
        <v>82</v>
      </c>
      <c r="E1" s="2" t="s">
        <v>83</v>
      </c>
      <c r="F1" s="2" t="s">
        <v>84</v>
      </c>
      <c r="G1" s="2" t="s">
        <v>85</v>
      </c>
      <c r="H1" s="2" t="s">
        <v>86</v>
      </c>
      <c r="I1" s="2" t="s">
        <v>87</v>
      </c>
      <c r="J1" s="2" t="s">
        <v>88</v>
      </c>
    </row>
    <row r="2" spans="1:10">
      <c r="A2" s="4" t="s">
        <v>89</v>
      </c>
      <c r="B2" s="5" t="n">
        <v>-8658</v>
      </c>
      <c r="E2" s="5" t="n">
        <v>1</v>
      </c>
      <c r="G2" s="5" t="n">
        <v>716</v>
      </c>
      <c r="J2" s="5" t="n">
        <v>-9375</v>
      </c>
    </row>
    <row r="3" spans="1:10">
      <c r="A3" s="4" t="s">
        <v>89</v>
      </c>
      <c r="D3" s="5" t="n">
        <v>21373</v>
      </c>
    </row>
    <row r="4" spans="1:10">
      <c r="A4" s="4" t="s">
        <v>90</v>
      </c>
      <c r="E4" s="6" t="n">
        <v>3324673</v>
      </c>
    </row>
    <row r="5" spans="1:10">
      <c r="A5" s="4" t="s">
        <v>90</v>
      </c>
      <c r="D5" s="6" t="n">
        <v>19719133</v>
      </c>
    </row>
    <row r="6" spans="1:10">
      <c r="A6" s="4" t="s">
        <v>91</v>
      </c>
      <c r="D6" s="5" t="n">
        <v>44788</v>
      </c>
    </row>
    <row r="7" spans="1:10">
      <c r="A7" s="4" t="s">
        <v>92</v>
      </c>
      <c r="B7" s="6" t="n">
        <v>63</v>
      </c>
      <c r="G7" s="6" t="n">
        <v>63</v>
      </c>
    </row>
    <row r="8" spans="1:10">
      <c r="A8" s="4" t="s">
        <v>93</v>
      </c>
      <c r="D8" s="6" t="n">
        <v>19416645</v>
      </c>
    </row>
    <row r="9" spans="1:10">
      <c r="A9" s="4" t="s">
        <v>94</v>
      </c>
      <c r="E9" s="6" t="n">
        <v>43069</v>
      </c>
    </row>
    <row r="10" spans="1:10">
      <c r="A10" s="4" t="s">
        <v>95</v>
      </c>
      <c r="B10" s="6" t="n">
        <v>344</v>
      </c>
      <c r="G10" s="6" t="n">
        <v>344</v>
      </c>
    </row>
    <row r="11" spans="1:10">
      <c r="A11" s="4" t="s">
        <v>73</v>
      </c>
      <c r="B11" s="6" t="n">
        <v>-16593</v>
      </c>
      <c r="J11" s="6" t="n">
        <v>-16593</v>
      </c>
    </row>
    <row r="12" spans="1:10">
      <c r="A12" s="4" t="s">
        <v>96</v>
      </c>
      <c r="B12" s="5" t="n">
        <v>66161</v>
      </c>
      <c r="D12" s="5" t="n">
        <v>66161</v>
      </c>
    </row>
    <row r="13" spans="1:10">
      <c r="A13" s="4" t="s">
        <v>97</v>
      </c>
      <c r="B13" s="6" t="n">
        <v>39135778</v>
      </c>
      <c r="D13" s="6" t="n">
        <v>39135778</v>
      </c>
    </row>
    <row r="14" spans="1:10">
      <c r="A14" s="4" t="s">
        <v>96</v>
      </c>
      <c r="B14" s="5" t="n">
        <v>-24844</v>
      </c>
      <c r="E14" s="5" t="n">
        <v>1</v>
      </c>
      <c r="G14" s="6" t="n">
        <v>1123</v>
      </c>
      <c r="J14" s="6" t="n">
        <v>-25968</v>
      </c>
    </row>
    <row r="15" spans="1:10">
      <c r="A15" s="4" t="s">
        <v>91</v>
      </c>
      <c r="D15" s="5" t="n">
        <v>44788</v>
      </c>
    </row>
    <row r="16" spans="1:10">
      <c r="A16" s="4" t="s">
        <v>97</v>
      </c>
      <c r="B16" s="6" t="n">
        <v>3367742</v>
      </c>
      <c r="E16" s="6" t="n">
        <v>3367742</v>
      </c>
    </row>
    <row r="17" spans="1:10">
      <c r="A17" s="4" t="s">
        <v>92</v>
      </c>
      <c r="B17" s="5" t="n">
        <v>6</v>
      </c>
      <c r="G17" s="6" t="n">
        <v>6</v>
      </c>
    </row>
    <row r="18" spans="1:10">
      <c r="A18" s="4" t="s">
        <v>94</v>
      </c>
      <c r="E18" s="6" t="n">
        <v>2597</v>
      </c>
    </row>
    <row r="19" spans="1:10">
      <c r="A19" s="4" t="s">
        <v>95</v>
      </c>
      <c r="B19" s="6" t="n">
        <v>85</v>
      </c>
      <c r="G19" s="6" t="n">
        <v>85</v>
      </c>
    </row>
    <row r="20" spans="1:10">
      <c r="A20" s="4" t="s">
        <v>73</v>
      </c>
      <c r="B20" s="6" t="n">
        <v>-4733</v>
      </c>
      <c r="J20" s="6" t="n">
        <v>-4733</v>
      </c>
    </row>
    <row r="21" spans="1:10">
      <c r="A21" s="4" t="s">
        <v>98</v>
      </c>
      <c r="D21" s="5" t="n">
        <v>66161</v>
      </c>
    </row>
    <row r="22" spans="1:10">
      <c r="A22" s="4" t="s">
        <v>99</v>
      </c>
      <c r="D22" s="6" t="n">
        <v>39135778</v>
      </c>
    </row>
    <row r="23" spans="1:10">
      <c r="A23" s="4" t="s">
        <v>98</v>
      </c>
      <c r="B23" s="6" t="n">
        <v>-29486</v>
      </c>
      <c r="E23" s="5" t="n">
        <v>1</v>
      </c>
      <c r="G23" s="6" t="n">
        <v>1214</v>
      </c>
      <c r="J23" s="6" t="n">
        <v>-30701</v>
      </c>
    </row>
    <row r="24" spans="1:10">
      <c r="A24" s="4" t="s">
        <v>99</v>
      </c>
      <c r="E24" s="6" t="n">
        <v>3370339</v>
      </c>
    </row>
    <row r="25" spans="1:10">
      <c r="A25" s="4" t="s">
        <v>96</v>
      </c>
      <c r="B25" s="6" t="n">
        <v>-24844</v>
      </c>
      <c r="E25" s="5" t="n">
        <v>1</v>
      </c>
      <c r="G25" s="6" t="n">
        <v>1123</v>
      </c>
      <c r="J25" s="6" t="n">
        <v>-25968</v>
      </c>
    </row>
    <row r="26" spans="1:10">
      <c r="A26" s="4" t="s">
        <v>96</v>
      </c>
      <c r="B26" s="5" t="n">
        <v>66161</v>
      </c>
      <c r="D26" s="5" t="n">
        <v>66161</v>
      </c>
    </row>
    <row r="27" spans="1:10">
      <c r="A27" s="4" t="s">
        <v>97</v>
      </c>
      <c r="B27" s="6" t="n">
        <v>3367742</v>
      </c>
      <c r="E27" s="6" t="n">
        <v>3367742</v>
      </c>
    </row>
    <row r="28" spans="1:10">
      <c r="A28" s="4" t="s">
        <v>97</v>
      </c>
      <c r="B28" s="6" t="n">
        <v>39135778</v>
      </c>
      <c r="D28" s="6" t="n">
        <v>39135778</v>
      </c>
    </row>
    <row r="29" spans="1:10">
      <c r="A29" s="4" t="s">
        <v>73</v>
      </c>
      <c r="B29" s="5" t="n">
        <v>-9770</v>
      </c>
    </row>
    <row r="30" spans="1:10">
      <c r="A30" s="4" t="s">
        <v>100</v>
      </c>
      <c r="D30" s="5" t="n">
        <v>66161</v>
      </c>
    </row>
    <row r="31" spans="1:10">
      <c r="A31" s="4" t="s">
        <v>101</v>
      </c>
      <c r="D31" s="6" t="n">
        <v>39135778</v>
      </c>
    </row>
    <row r="32" spans="1:10">
      <c r="A32" s="4" t="s">
        <v>100</v>
      </c>
      <c r="B32" s="6" t="n">
        <v>-34347</v>
      </c>
      <c r="E32" s="5" t="n">
        <v>1</v>
      </c>
      <c r="G32" s="6" t="n">
        <v>1390</v>
      </c>
      <c r="J32" s="6" t="n">
        <v>-35738</v>
      </c>
    </row>
    <row r="33" spans="1:10">
      <c r="A33" s="4" t="s">
        <v>101</v>
      </c>
      <c r="E33" s="6" t="n">
        <v>3391116</v>
      </c>
    </row>
    <row r="34" spans="1:10">
      <c r="A34" s="4" t="s">
        <v>96</v>
      </c>
      <c r="B34" s="6" t="n">
        <v>-24844</v>
      </c>
      <c r="E34" s="5" t="n">
        <v>1</v>
      </c>
      <c r="G34" s="6" t="n">
        <v>1123</v>
      </c>
      <c r="J34" s="6" t="n">
        <v>-25968</v>
      </c>
    </row>
    <row r="35" spans="1:10">
      <c r="A35" s="4" t="s">
        <v>96</v>
      </c>
      <c r="B35" s="5" t="n">
        <v>66161</v>
      </c>
      <c r="D35" s="5" t="n">
        <v>66161</v>
      </c>
    </row>
    <row r="36" spans="1:10">
      <c r="A36" s="4" t="s">
        <v>97</v>
      </c>
      <c r="B36" s="6" t="n">
        <v>3367742</v>
      </c>
      <c r="E36" s="6" t="n">
        <v>3367742</v>
      </c>
    </row>
    <row r="37" spans="1:10">
      <c r="A37" s="4" t="s">
        <v>97</v>
      </c>
      <c r="B37" s="6" t="n">
        <v>39135778</v>
      </c>
      <c r="D37" s="6" t="n">
        <v>39135778</v>
      </c>
    </row>
    <row r="38" spans="1:10">
      <c r="A38" s="4" t="s">
        <v>91</v>
      </c>
      <c r="D38" s="5" t="n">
        <v>79755</v>
      </c>
    </row>
    <row r="39" spans="1:10">
      <c r="A39" s="4" t="s">
        <v>92</v>
      </c>
      <c r="B39" s="5" t="n">
        <v>76</v>
      </c>
      <c r="G39" s="6" t="n">
        <v>76</v>
      </c>
    </row>
    <row r="40" spans="1:10">
      <c r="A40" s="4" t="s">
        <v>93</v>
      </c>
      <c r="D40" s="6" t="n">
        <v>26288123</v>
      </c>
    </row>
    <row r="41" spans="1:10">
      <c r="A41" s="4" t="s">
        <v>94</v>
      </c>
      <c r="B41" s="6" t="n">
        <v>43774</v>
      </c>
      <c r="E41" s="6" t="n">
        <v>43774</v>
      </c>
    </row>
    <row r="42" spans="1:10">
      <c r="A42" s="4" t="s">
        <v>95</v>
      </c>
      <c r="B42" s="5" t="n">
        <v>1147</v>
      </c>
      <c r="G42" s="6" t="n">
        <v>1147</v>
      </c>
    </row>
    <row r="43" spans="1:10">
      <c r="A43" s="4" t="s">
        <v>73</v>
      </c>
      <c r="B43" s="6" t="n">
        <v>-24785</v>
      </c>
      <c r="J43" s="6" t="n">
        <v>-24785</v>
      </c>
    </row>
    <row r="44" spans="1:10">
      <c r="A44" s="4" t="s">
        <v>102</v>
      </c>
      <c r="B44" s="5" t="n">
        <v>145916</v>
      </c>
      <c r="D44" s="5" t="n">
        <v>145916</v>
      </c>
    </row>
    <row r="45" spans="1:10">
      <c r="A45" s="4" t="s">
        <v>103</v>
      </c>
      <c r="B45" s="6" t="n">
        <v>65423901</v>
      </c>
      <c r="D45" s="6" t="n">
        <v>65423901</v>
      </c>
    </row>
    <row r="46" spans="1:10">
      <c r="A46" s="4" t="s">
        <v>102</v>
      </c>
      <c r="B46" s="5" t="n">
        <v>-48406</v>
      </c>
      <c r="E46" s="5" t="n">
        <v>1</v>
      </c>
      <c r="G46" s="6" t="n">
        <v>2346</v>
      </c>
      <c r="J46" s="6" t="n">
        <v>-50753</v>
      </c>
    </row>
    <row r="47" spans="1:10">
      <c r="A47" s="4" t="s">
        <v>91</v>
      </c>
      <c r="D47" s="5" t="n">
        <v>79755</v>
      </c>
    </row>
    <row r="48" spans="1:10">
      <c r="A48" s="4" t="s">
        <v>103</v>
      </c>
      <c r="B48" s="6" t="n">
        <v>3411516</v>
      </c>
      <c r="E48" s="6" t="n">
        <v>3411516</v>
      </c>
    </row>
    <row r="49" spans="1:10">
      <c r="A49" s="4" t="s">
        <v>98</v>
      </c>
      <c r="B49" s="5" t="n">
        <v>-29486</v>
      </c>
      <c r="E49" s="5" t="n">
        <v>1</v>
      </c>
      <c r="G49" s="6" t="n">
        <v>1214</v>
      </c>
      <c r="J49" s="6" t="n">
        <v>-30701</v>
      </c>
    </row>
    <row r="50" spans="1:10">
      <c r="A50" s="4" t="s">
        <v>98</v>
      </c>
      <c r="D50" s="5" t="n">
        <v>66161</v>
      </c>
    </row>
    <row r="51" spans="1:10">
      <c r="A51" s="4" t="s">
        <v>99</v>
      </c>
      <c r="E51" s="6" t="n">
        <v>3370339</v>
      </c>
    </row>
    <row r="52" spans="1:10">
      <c r="A52" s="4" t="s">
        <v>99</v>
      </c>
      <c r="D52" s="6" t="n">
        <v>39135778</v>
      </c>
    </row>
    <row r="53" spans="1:10">
      <c r="A53" s="4" t="s">
        <v>92</v>
      </c>
      <c r="B53" s="6" t="n">
        <v>39</v>
      </c>
      <c r="G53" s="6" t="n">
        <v>39</v>
      </c>
    </row>
    <row r="54" spans="1:10">
      <c r="A54" s="4" t="s">
        <v>94</v>
      </c>
      <c r="E54" s="6" t="n">
        <v>20777</v>
      </c>
    </row>
    <row r="55" spans="1:10">
      <c r="A55" s="4" t="s">
        <v>95</v>
      </c>
      <c r="B55" s="6" t="n">
        <v>137</v>
      </c>
      <c r="G55" s="6" t="n">
        <v>137</v>
      </c>
    </row>
    <row r="56" spans="1:10">
      <c r="A56" s="4" t="s">
        <v>73</v>
      </c>
      <c r="B56" s="6" t="n">
        <v>-5037</v>
      </c>
      <c r="J56" s="6" t="n">
        <v>-5037</v>
      </c>
    </row>
    <row r="57" spans="1:10">
      <c r="A57" s="4" t="s">
        <v>100</v>
      </c>
      <c r="D57" s="5" t="n">
        <v>66161</v>
      </c>
    </row>
    <row r="58" spans="1:10">
      <c r="A58" s="4" t="s">
        <v>101</v>
      </c>
      <c r="D58" s="6" t="n">
        <v>39135778</v>
      </c>
    </row>
    <row r="59" spans="1:10">
      <c r="A59" s="4" t="s">
        <v>100</v>
      </c>
      <c r="B59" s="6" t="n">
        <v>-34347</v>
      </c>
      <c r="E59" s="5" t="n">
        <v>1</v>
      </c>
      <c r="G59" s="6" t="n">
        <v>1390</v>
      </c>
      <c r="J59" s="6" t="n">
        <v>-35738</v>
      </c>
    </row>
    <row r="60" spans="1:10">
      <c r="A60" s="4" t="s">
        <v>101</v>
      </c>
      <c r="E60" s="6" t="n">
        <v>3391116</v>
      </c>
    </row>
    <row r="61" spans="1:10">
      <c r="A61" s="4" t="s">
        <v>102</v>
      </c>
      <c r="B61" s="6" t="n">
        <v>-48406</v>
      </c>
      <c r="E61" s="5" t="n">
        <v>1</v>
      </c>
      <c r="G61" s="6" t="n">
        <v>2346</v>
      </c>
      <c r="J61" s="6" t="n">
        <v>-50753</v>
      </c>
    </row>
    <row r="62" spans="1:10">
      <c r="A62" s="4" t="s">
        <v>102</v>
      </c>
      <c r="B62" s="5" t="n">
        <v>145916</v>
      </c>
      <c r="D62" s="5" t="n">
        <v>145916</v>
      </c>
    </row>
    <row r="63" spans="1:10">
      <c r="A63" s="4" t="s">
        <v>103</v>
      </c>
      <c r="B63" s="6" t="n">
        <v>3411516</v>
      </c>
      <c r="E63" s="6" t="n">
        <v>3411516</v>
      </c>
    </row>
    <row r="64" spans="1:10">
      <c r="A64" s="4" t="s">
        <v>103</v>
      </c>
      <c r="B64" s="6" t="n">
        <v>65423901</v>
      </c>
      <c r="D64" s="6" t="n">
        <v>65423901</v>
      </c>
    </row>
    <row r="65" spans="1:10">
      <c r="A65" s="4" t="s">
        <v>92</v>
      </c>
      <c r="B65" s="5" t="n">
        <v>22</v>
      </c>
      <c r="G65" s="6" t="n">
        <v>22</v>
      </c>
    </row>
    <row r="66" spans="1:10">
      <c r="A66" s="4" t="s">
        <v>94</v>
      </c>
      <c r="E66" s="6" t="n">
        <v>12337</v>
      </c>
    </row>
    <row r="67" spans="1:10">
      <c r="A67" s="4" t="s">
        <v>95</v>
      </c>
      <c r="B67" s="6" t="n">
        <v>1926</v>
      </c>
      <c r="G67" s="6" t="n">
        <v>1926</v>
      </c>
    </row>
    <row r="68" spans="1:10">
      <c r="A68" s="4" t="s">
        <v>73</v>
      </c>
      <c r="B68" s="6" t="n">
        <v>-13547</v>
      </c>
      <c r="J68" s="6" t="n">
        <v>-13547</v>
      </c>
    </row>
    <row r="69" spans="1:10">
      <c r="A69" s="4" t="s">
        <v>104</v>
      </c>
      <c r="D69" s="5" t="n">
        <v>145616</v>
      </c>
    </row>
    <row r="70" spans="1:10">
      <c r="A70" s="4" t="s">
        <v>105</v>
      </c>
      <c r="D70" s="6" t="n">
        <v>65423901</v>
      </c>
    </row>
    <row r="71" spans="1:10">
      <c r="A71" s="4" t="s">
        <v>104</v>
      </c>
      <c r="B71" s="6" t="n">
        <v>-60005</v>
      </c>
      <c r="E71" s="5" t="n">
        <v>1</v>
      </c>
      <c r="G71" s="6" t="n">
        <v>4294</v>
      </c>
      <c r="J71" s="6" t="n">
        <v>-64300</v>
      </c>
    </row>
    <row r="72" spans="1:10">
      <c r="A72" s="4" t="s">
        <v>105</v>
      </c>
      <c r="E72" s="6" t="n">
        <v>2423853</v>
      </c>
    </row>
    <row r="73" spans="1:10">
      <c r="A73" s="4" t="s">
        <v>102</v>
      </c>
      <c r="B73" s="6" t="n">
        <v>-48406</v>
      </c>
      <c r="E73" s="5" t="n">
        <v>1</v>
      </c>
      <c r="G73" s="6" t="n">
        <v>2346</v>
      </c>
      <c r="J73" s="6" t="n">
        <v>-50753</v>
      </c>
    </row>
    <row r="74" spans="1:10">
      <c r="A74" s="4" t="s">
        <v>102</v>
      </c>
      <c r="B74" s="5" t="n">
        <v>145916</v>
      </c>
      <c r="D74" s="5" t="n">
        <v>145916</v>
      </c>
    </row>
    <row r="75" spans="1:10">
      <c r="A75" s="4" t="s">
        <v>103</v>
      </c>
      <c r="B75" s="6" t="n">
        <v>3411516</v>
      </c>
      <c r="E75" s="6" t="n">
        <v>3411516</v>
      </c>
    </row>
    <row r="76" spans="1:10">
      <c r="A76" s="4" t="s">
        <v>103</v>
      </c>
      <c r="B76" s="6" t="n">
        <v>65423901</v>
      </c>
      <c r="D76" s="6" t="n">
        <v>65423901</v>
      </c>
    </row>
    <row r="77" spans="1:10">
      <c r="A77" s="4" t="s">
        <v>94</v>
      </c>
      <c r="B77" s="6" t="n">
        <v>255213</v>
      </c>
    </row>
    <row r="78" spans="1:10">
      <c r="A78" s="4" t="s">
        <v>73</v>
      </c>
      <c r="B78" s="5" t="n">
        <v>-30689</v>
      </c>
    </row>
    <row r="79" spans="1:10">
      <c r="A79" s="4" t="s">
        <v>106</v>
      </c>
      <c r="B79" s="6" t="n">
        <v>0</v>
      </c>
    </row>
    <row r="80" spans="1:10">
      <c r="A80" s="4" t="s">
        <v>107</v>
      </c>
      <c r="B80" s="5" t="n">
        <v>247915</v>
      </c>
      <c r="E80" s="5" t="n">
        <v>34</v>
      </c>
      <c r="G80" s="6" t="n">
        <v>328978</v>
      </c>
      <c r="I80" s="5" t="n">
        <v>345</v>
      </c>
      <c r="J80" s="6" t="n">
        <v>-81442</v>
      </c>
    </row>
    <row r="81" spans="1:10">
      <c r="A81" s="4" t="s">
        <v>106</v>
      </c>
      <c r="B81" s="6" t="n">
        <v>31297423</v>
      </c>
      <c r="E81" s="6" t="n">
        <v>32974423</v>
      </c>
    </row>
    <row r="82" spans="1:10">
      <c r="A82" s="4" t="s">
        <v>104</v>
      </c>
      <c r="B82" s="5" t="n">
        <v>-60005</v>
      </c>
      <c r="E82" s="5" t="n">
        <v>1</v>
      </c>
      <c r="G82" s="6" t="n">
        <v>4294</v>
      </c>
      <c r="J82" s="6" t="n">
        <v>-64300</v>
      </c>
    </row>
    <row r="83" spans="1:10">
      <c r="A83" s="4" t="s">
        <v>104</v>
      </c>
      <c r="D83" s="5" t="n">
        <v>145616</v>
      </c>
    </row>
    <row r="84" spans="1:10">
      <c r="A84" s="4" t="s">
        <v>108</v>
      </c>
      <c r="B84" s="6" t="n">
        <v>145916</v>
      </c>
      <c r="D84" s="5" t="n">
        <v>-145916</v>
      </c>
      <c r="E84" s="5" t="n">
        <v>15</v>
      </c>
      <c r="G84" s="6" t="n">
        <v>145901</v>
      </c>
    </row>
    <row r="85" spans="1:10">
      <c r="A85" s="4" t="s">
        <v>109</v>
      </c>
      <c r="C85" s="5" t="n">
        <v>175151</v>
      </c>
      <c r="F85" s="5" t="n">
        <v>18</v>
      </c>
      <c r="H85" s="5" t="n">
        <v>175133</v>
      </c>
    </row>
    <row r="86" spans="1:10">
      <c r="A86" s="4" t="s">
        <v>105</v>
      </c>
      <c r="E86" s="6" t="n">
        <v>2423853</v>
      </c>
    </row>
    <row r="87" spans="1:10">
      <c r="A87" s="4" t="s">
        <v>105</v>
      </c>
      <c r="D87" s="6" t="n">
        <v>65423901</v>
      </c>
    </row>
    <row r="88" spans="1:10">
      <c r="A88" s="4" t="s">
        <v>110</v>
      </c>
      <c r="D88" s="6" t="n">
        <v>-65423901</v>
      </c>
      <c r="E88" s="6" t="n">
        <v>16993194</v>
      </c>
    </row>
    <row r="89" spans="1:10">
      <c r="A89" s="4" t="s">
        <v>92</v>
      </c>
      <c r="B89" s="6" t="n">
        <v>591</v>
      </c>
      <c r="G89" s="6" t="n">
        <v>591</v>
      </c>
    </row>
    <row r="90" spans="1:10">
      <c r="A90" s="4" t="s">
        <v>93</v>
      </c>
      <c r="F90" s="6" t="n">
        <v>10637500</v>
      </c>
    </row>
    <row r="91" spans="1:10">
      <c r="A91" s="4" t="s">
        <v>94</v>
      </c>
      <c r="E91" s="6" t="n">
        <v>242876</v>
      </c>
    </row>
    <row r="92" spans="1:10">
      <c r="A92" s="4" t="s">
        <v>95</v>
      </c>
      <c r="B92" s="6" t="n">
        <v>3059</v>
      </c>
      <c r="G92" s="6" t="n">
        <v>3059</v>
      </c>
    </row>
    <row r="93" spans="1:10">
      <c r="A93" s="4" t="s">
        <v>73</v>
      </c>
      <c r="B93" s="6" t="n">
        <v>-17142</v>
      </c>
      <c r="J93" s="6" t="n">
        <v>-17142</v>
      </c>
    </row>
    <row r="94" spans="1:10">
      <c r="A94" s="4" t="s">
        <v>111</v>
      </c>
      <c r="B94" s="5" t="n">
        <v>345</v>
      </c>
      <c r="I94" s="6" t="n">
        <v>345</v>
      </c>
    </row>
    <row r="95" spans="1:10">
      <c r="A95" s="4" t="s">
        <v>106</v>
      </c>
      <c r="B95" s="6" t="n">
        <v>0</v>
      </c>
    </row>
    <row r="96" spans="1:10">
      <c r="A96" s="4" t="s">
        <v>107</v>
      </c>
      <c r="B96" s="5" t="n">
        <v>247915</v>
      </c>
      <c r="E96" s="5" t="n">
        <v>34</v>
      </c>
      <c r="G96" s="5" t="n">
        <v>328978</v>
      </c>
      <c r="I96" s="5" t="n">
        <v>345</v>
      </c>
      <c r="J96" s="5" t="n">
        <v>-81442</v>
      </c>
    </row>
    <row r="97" spans="1:10">
      <c r="A97" s="4" t="s">
        <v>106</v>
      </c>
      <c r="B97" s="6" t="n">
        <v>31297423</v>
      </c>
      <c r="E97" s="6" t="n">
        <v>329744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64</v>
      </c>
    </row>
    <row r="2" spans="1:3">
      <c r="B2" s="2" t="s">
        <v>21</v>
      </c>
      <c r="C2" s="2" t="s">
        <v>22</v>
      </c>
    </row>
    <row r="3" spans="1:3">
      <c r="A3" s="3" t="s">
        <v>523</v>
      </c>
    </row>
    <row r="4" spans="1:3">
      <c r="A4" s="4" t="s">
        <v>524</v>
      </c>
      <c r="B4" s="5" t="n">
        <v>152</v>
      </c>
      <c r="C4" s="5"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64</v>
      </c>
    </row>
    <row r="2" spans="1:4">
      <c r="B2" s="2" t="s">
        <v>21</v>
      </c>
      <c r="C2" s="2" t="s">
        <v>22</v>
      </c>
      <c r="D2" s="2" t="s">
        <v>526</v>
      </c>
    </row>
    <row r="3" spans="1:4">
      <c r="A3" s="3" t="s">
        <v>180</v>
      </c>
    </row>
    <row r="4" spans="1:4">
      <c r="A4" s="4" t="s">
        <v>527</v>
      </c>
      <c r="B4" s="5" t="n">
        <v>1</v>
      </c>
      <c r="C4" s="5" t="n">
        <v>1</v>
      </c>
    </row>
    <row r="5" spans="1:4">
      <c r="A5" s="4" t="s">
        <v>528</v>
      </c>
      <c r="B5" s="6" t="n">
        <v>6296</v>
      </c>
    </row>
    <row r="6" spans="1:4">
      <c r="A6" s="4" t="s">
        <v>529</v>
      </c>
      <c r="B6" s="6" t="n">
        <v>40350</v>
      </c>
    </row>
    <row r="7" spans="1:4">
      <c r="A7" s="4" t="s">
        <v>530</v>
      </c>
      <c r="B7" s="5" t="n">
        <v>47187</v>
      </c>
    </row>
    <row r="8" spans="1:4">
      <c r="A8" s="4" t="s">
        <v>531</v>
      </c>
      <c r="B8" s="4" t="s">
        <v>532</v>
      </c>
    </row>
    <row r="9" spans="1:4">
      <c r="A9" s="4" t="s">
        <v>533</v>
      </c>
      <c r="B9" s="5" t="n">
        <v>257</v>
      </c>
    </row>
    <row r="10" spans="1:4">
      <c r="A10" s="4" t="s">
        <v>534</v>
      </c>
      <c r="B10" s="6" t="n">
        <v>578</v>
      </c>
    </row>
    <row r="11" spans="1:4">
      <c r="A11" s="4" t="s">
        <v>535</v>
      </c>
      <c r="B11" s="5" t="n">
        <v>6682</v>
      </c>
    </row>
    <row r="12" spans="1:4">
      <c r="A12" s="4" t="s">
        <v>536</v>
      </c>
      <c r="B12" s="4" t="s">
        <v>537</v>
      </c>
    </row>
    <row r="13" spans="1:4">
      <c r="A13" s="4" t="s">
        <v>538</v>
      </c>
      <c r="B13" s="4" t="s">
        <v>539</v>
      </c>
    </row>
    <row r="14" spans="1:4">
      <c r="A14" s="4" t="s">
        <v>540</v>
      </c>
      <c r="B14" s="5" t="n">
        <v>7488</v>
      </c>
      <c r="C14" s="6" t="n">
        <v>4733</v>
      </c>
      <c r="D14" s="5" t="n">
        <v>954</v>
      </c>
    </row>
    <row r="15" spans="1:4">
      <c r="A15" s="4" t="s">
        <v>541</v>
      </c>
      <c r="B15" s="5" t="n">
        <v>0</v>
      </c>
    </row>
    <row r="16" spans="1:4">
      <c r="A16" s="4" t="s">
        <v>542</v>
      </c>
      <c r="C16" s="5" t="n">
        <v>2723</v>
      </c>
    </row>
    <row r="17" spans="1:4">
      <c r="A17" s="4" t="s">
        <v>543</v>
      </c>
      <c r="B17" s="4" t="s">
        <v>544</v>
      </c>
      <c r="C17" s="4" t="s">
        <v>545</v>
      </c>
    </row>
    <row r="18" spans="1:4">
      <c r="A18" s="4" t="s">
        <v>546</v>
      </c>
      <c r="B18" s="5" t="n">
        <v>65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64</v>
      </c>
    </row>
    <row r="2" spans="1:3">
      <c r="B2" s="2" t="s">
        <v>21</v>
      </c>
      <c r="C2" s="2" t="s">
        <v>22</v>
      </c>
    </row>
    <row r="3" spans="1:3">
      <c r="A3" s="3" t="s">
        <v>180</v>
      </c>
    </row>
    <row r="4" spans="1:3">
      <c r="A4" s="4" t="s">
        <v>548</v>
      </c>
      <c r="B4" s="4" t="s">
        <v>544</v>
      </c>
      <c r="C4" s="4" t="s">
        <v>545</v>
      </c>
    </row>
    <row r="5" spans="1:3">
      <c r="A5" s="4" t="s">
        <v>549</v>
      </c>
      <c r="B5" s="4" t="s">
        <v>550</v>
      </c>
      <c r="C5" s="4" t="s">
        <v>551</v>
      </c>
    </row>
    <row r="6" spans="1:3">
      <c r="A6" s="4" t="s">
        <v>552</v>
      </c>
      <c r="B6" s="4" t="s">
        <v>553</v>
      </c>
      <c r="C6" s="4" t="s">
        <v>554</v>
      </c>
    </row>
    <row r="7" spans="1:3">
      <c r="A7" s="4" t="s">
        <v>555</v>
      </c>
      <c r="B7" s="4" t="s">
        <v>556</v>
      </c>
      <c r="C7" s="4" t="s">
        <v>557</v>
      </c>
    </row>
    <row r="8" spans="1:3">
      <c r="A8" s="4" t="s">
        <v>558</v>
      </c>
      <c r="B8" s="4" t="s">
        <v>559</v>
      </c>
      <c r="C8" s="4" t="s">
        <v>560</v>
      </c>
    </row>
    <row r="9" spans="1:3">
      <c r="A9" s="4" t="s">
        <v>561</v>
      </c>
      <c r="B9" s="4" t="s">
        <v>409</v>
      </c>
      <c r="C9" s="4" t="s">
        <v>562</v>
      </c>
    </row>
    <row r="10" spans="1:3">
      <c r="A10" s="4" t="s">
        <v>563</v>
      </c>
      <c r="B10" s="4" t="s">
        <v>564</v>
      </c>
      <c r="C10" s="4" t="s">
        <v>565</v>
      </c>
    </row>
    <row r="11" spans="1:3">
      <c r="A11" s="4" t="s">
        <v>566</v>
      </c>
      <c r="B11" s="4" t="s">
        <v>409</v>
      </c>
      <c r="C11" s="4" t="s">
        <v>4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7</v>
      </c>
      <c r="B1" s="2" t="s">
        <v>21</v>
      </c>
      <c r="C1" s="2" t="s">
        <v>22</v>
      </c>
    </row>
    <row r="2" spans="1:3">
      <c r="A2" s="3" t="s">
        <v>568</v>
      </c>
    </row>
    <row r="3" spans="1:3">
      <c r="A3" s="4" t="s">
        <v>569</v>
      </c>
      <c r="B3" s="5" t="n">
        <v>8474</v>
      </c>
      <c r="C3" s="5" t="n">
        <v>4303</v>
      </c>
    </row>
    <row r="4" spans="1:3">
      <c r="A4" s="4" t="s">
        <v>570</v>
      </c>
      <c r="B4" s="6" t="n">
        <v>353</v>
      </c>
      <c r="C4" s="6" t="n">
        <v>86</v>
      </c>
    </row>
    <row r="5" spans="1:3">
      <c r="A5" s="4" t="s">
        <v>571</v>
      </c>
      <c r="B5" s="6" t="n">
        <v>3781</v>
      </c>
      <c r="C5" s="6" t="n">
        <v>2178</v>
      </c>
    </row>
    <row r="6" spans="1:3">
      <c r="A6" s="4" t="s">
        <v>572</v>
      </c>
      <c r="B6" s="6" t="n">
        <v>287</v>
      </c>
      <c r="C6" s="6" t="n">
        <v>82</v>
      </c>
    </row>
    <row r="7" spans="1:3">
      <c r="A7" s="4" t="s">
        <v>573</v>
      </c>
      <c r="B7" s="6" t="n">
        <v>115</v>
      </c>
      <c r="C7" s="6" t="n">
        <v>71</v>
      </c>
    </row>
    <row r="8" spans="1:3">
      <c r="A8" s="4" t="s">
        <v>574</v>
      </c>
      <c r="B8" s="6" t="n">
        <v>13010</v>
      </c>
      <c r="C8" s="6" t="n">
        <v>6720</v>
      </c>
    </row>
    <row r="9" spans="1:3">
      <c r="A9" s="3" t="s">
        <v>575</v>
      </c>
    </row>
    <row r="10" spans="1:3">
      <c r="A10" s="4" t="s">
        <v>576</v>
      </c>
      <c r="B10" s="6" t="n">
        <v>-7</v>
      </c>
      <c r="C10" s="6" t="n">
        <v>-13</v>
      </c>
    </row>
    <row r="11" spans="1:3">
      <c r="A11" s="4" t="s">
        <v>577</v>
      </c>
      <c r="B11" s="6" t="n">
        <v>-7</v>
      </c>
      <c r="C11" s="6" t="n">
        <v>-13</v>
      </c>
    </row>
    <row r="12" spans="1:3">
      <c r="A12" s="4" t="s">
        <v>80</v>
      </c>
      <c r="B12" s="6" t="n">
        <v>13003</v>
      </c>
      <c r="C12" s="6" t="n">
        <v>6707</v>
      </c>
    </row>
    <row r="13" spans="1:3">
      <c r="A13" s="4" t="s">
        <v>578</v>
      </c>
      <c r="B13" s="6" t="n">
        <v>-13003</v>
      </c>
      <c r="C13" s="6" t="n">
        <v>-6707</v>
      </c>
    </row>
    <row r="14" spans="1:3">
      <c r="A14" s="4" t="s">
        <v>579</v>
      </c>
      <c r="B14" s="5" t="n">
        <v>0</v>
      </c>
      <c r="C14"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64</v>
      </c>
    </row>
    <row r="2" spans="1:3">
      <c r="B2" s="2" t="s">
        <v>21</v>
      </c>
      <c r="C2" s="2" t="s">
        <v>22</v>
      </c>
    </row>
    <row r="3" spans="1:3">
      <c r="A3" s="3" t="s">
        <v>180</v>
      </c>
    </row>
    <row r="4" spans="1:3">
      <c r="A4" s="4" t="s">
        <v>581</v>
      </c>
      <c r="B4" s="5" t="n">
        <v>4733</v>
      </c>
      <c r="C4" s="5" t="n">
        <v>954</v>
      </c>
    </row>
    <row r="5" spans="1:3">
      <c r="A5" s="4" t="s">
        <v>582</v>
      </c>
      <c r="B5" s="6" t="n">
        <v>-118</v>
      </c>
      <c r="C5" s="6" t="n">
        <v>-34</v>
      </c>
    </row>
    <row r="6" spans="1:3">
      <c r="A6" s="4" t="s">
        <v>583</v>
      </c>
      <c r="B6" s="6" t="n">
        <v>2873</v>
      </c>
      <c r="C6" s="6" t="n">
        <v>3813</v>
      </c>
    </row>
    <row r="7" spans="1:3">
      <c r="A7" s="4" t="s">
        <v>584</v>
      </c>
      <c r="B7" s="5" t="n">
        <v>7488</v>
      </c>
      <c r="C7" s="5" t="n">
        <v>47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0"/>
    <col customWidth="1" max="6" min="6" width="20"/>
  </cols>
  <sheetData>
    <row r="1" spans="1:6">
      <c r="A1" s="1" t="s">
        <v>585</v>
      </c>
      <c r="B1" s="2" t="s">
        <v>586</v>
      </c>
      <c r="C1" s="2" t="s">
        <v>270</v>
      </c>
      <c r="D1" s="2" t="s">
        <v>587</v>
      </c>
      <c r="E1" s="2" t="s">
        <v>272</v>
      </c>
      <c r="F1" s="2" t="s">
        <v>273</v>
      </c>
    </row>
    <row r="2" spans="1:6">
      <c r="A2" s="3" t="s">
        <v>588</v>
      </c>
    </row>
    <row r="3" spans="1:6">
      <c r="A3" s="4" t="s">
        <v>446</v>
      </c>
      <c r="E3" s="6" t="n">
        <v>1472323</v>
      </c>
      <c r="F3" s="6" t="n">
        <v>3099984</v>
      </c>
    </row>
    <row r="4" spans="1:6">
      <c r="A4" s="4" t="s">
        <v>278</v>
      </c>
      <c r="C4" s="9" t="n">
        <v>0.259</v>
      </c>
    </row>
    <row r="5" spans="1:6">
      <c r="A5" s="4" t="s">
        <v>589</v>
      </c>
    </row>
    <row r="6" spans="1:6">
      <c r="A6" s="3" t="s">
        <v>588</v>
      </c>
    </row>
    <row r="7" spans="1:6">
      <c r="A7" s="4" t="s">
        <v>446</v>
      </c>
      <c r="D7" s="6" t="n">
        <v>757031</v>
      </c>
    </row>
    <row r="8" spans="1:6">
      <c r="A8" s="4" t="s">
        <v>425</v>
      </c>
      <c r="D8" s="4" t="s">
        <v>590</v>
      </c>
    </row>
    <row r="9" spans="1:6">
      <c r="A9" s="4" t="s">
        <v>591</v>
      </c>
      <c r="D9" s="10" t="n">
        <v>10.4</v>
      </c>
    </row>
    <row r="10" spans="1:6">
      <c r="A10" s="4" t="s">
        <v>411</v>
      </c>
      <c r="D10" s="4" t="s">
        <v>366</v>
      </c>
    </row>
    <row r="11" spans="1:6">
      <c r="A11" s="4" t="s">
        <v>278</v>
      </c>
      <c r="B11" s="9" t="n">
        <v>0.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v>
      </c>
      <c r="B1" s="2" t="s">
        <v>1</v>
      </c>
      <c r="D1" s="2" t="s">
        <v>64</v>
      </c>
    </row>
    <row r="2" spans="1:5">
      <c r="B2" s="2" t="s">
        <v>2</v>
      </c>
      <c r="C2" s="2" t="s">
        <v>65</v>
      </c>
      <c r="D2" s="2" t="s">
        <v>21</v>
      </c>
      <c r="E2" s="2" t="s">
        <v>22</v>
      </c>
    </row>
    <row r="3" spans="1:5">
      <c r="A3" s="3" t="s">
        <v>113</v>
      </c>
    </row>
    <row r="4" spans="1:5">
      <c r="A4" s="4" t="s">
        <v>73</v>
      </c>
      <c r="B4" s="5" t="n">
        <v>-30689</v>
      </c>
      <c r="C4" s="5" t="n">
        <v>-9770</v>
      </c>
      <c r="D4" s="5" t="n">
        <v>-24785</v>
      </c>
      <c r="E4" s="5" t="n">
        <v>-16593</v>
      </c>
    </row>
    <row r="5" spans="1:5">
      <c r="A5" s="3" t="s">
        <v>114</v>
      </c>
    </row>
    <row r="6" spans="1:5">
      <c r="A6" s="4" t="s">
        <v>95</v>
      </c>
      <c r="B6" s="6" t="n">
        <v>4985</v>
      </c>
      <c r="C6" s="6" t="n">
        <v>222</v>
      </c>
      <c r="D6" s="6" t="n">
        <v>1147</v>
      </c>
      <c r="E6" s="6" t="n">
        <v>344</v>
      </c>
    </row>
    <row r="7" spans="1:5">
      <c r="A7" s="4" t="s">
        <v>115</v>
      </c>
      <c r="B7" s="6" t="n">
        <v>233</v>
      </c>
      <c r="C7" s="6" t="n">
        <v>39</v>
      </c>
      <c r="D7" s="6" t="n">
        <v>138</v>
      </c>
      <c r="E7" s="6" t="n">
        <v>52</v>
      </c>
    </row>
    <row r="8" spans="1:5">
      <c r="A8" s="4" t="s">
        <v>116</v>
      </c>
      <c r="D8" s="6" t="n">
        <v>-40</v>
      </c>
      <c r="E8" s="6" t="n">
        <v>-13</v>
      </c>
    </row>
    <row r="9" spans="1:5">
      <c r="A9" s="4" t="s">
        <v>117</v>
      </c>
      <c r="B9" s="6" t="n">
        <v>-359</v>
      </c>
    </row>
    <row r="10" spans="1:5">
      <c r="A10" s="4" t="s">
        <v>118</v>
      </c>
      <c r="E10" s="6" t="n">
        <v>11</v>
      </c>
    </row>
    <row r="11" spans="1:5">
      <c r="A11" s="3" t="s">
        <v>119</v>
      </c>
    </row>
    <row r="12" spans="1:5">
      <c r="A12" s="4" t="s">
        <v>26</v>
      </c>
      <c r="B12" s="6" t="n">
        <v>-3821</v>
      </c>
      <c r="C12" s="6" t="n">
        <v>-454</v>
      </c>
      <c r="D12" s="6" t="n">
        <v>88</v>
      </c>
      <c r="E12" s="6" t="n">
        <v>-179</v>
      </c>
    </row>
    <row r="13" spans="1:5">
      <c r="A13" s="4" t="s">
        <v>30</v>
      </c>
      <c r="D13" s="6" t="n">
        <v>-35</v>
      </c>
      <c r="E13" s="6" t="n">
        <v>7</v>
      </c>
    </row>
    <row r="14" spans="1:5">
      <c r="A14" s="4" t="s">
        <v>34</v>
      </c>
      <c r="B14" s="6" t="n">
        <v>2595</v>
      </c>
      <c r="C14" s="6" t="n">
        <v>266</v>
      </c>
      <c r="D14" s="6" t="n">
        <v>-119</v>
      </c>
      <c r="E14" s="6" t="n">
        <v>1286</v>
      </c>
    </row>
    <row r="15" spans="1:5">
      <c r="A15" s="4" t="s">
        <v>35</v>
      </c>
      <c r="B15" s="6" t="n">
        <v>-246</v>
      </c>
      <c r="C15" s="6" t="n">
        <v>-912</v>
      </c>
      <c r="D15" s="6" t="n">
        <v>-905</v>
      </c>
      <c r="E15" s="6" t="n">
        <v>2090</v>
      </c>
    </row>
    <row r="16" spans="1:5">
      <c r="A16" s="4" t="s">
        <v>36</v>
      </c>
      <c r="B16" s="6" t="n">
        <v>258</v>
      </c>
      <c r="C16" s="6" t="n">
        <v>63</v>
      </c>
      <c r="D16" s="6" t="n">
        <v>978</v>
      </c>
      <c r="E16" s="6" t="n">
        <v>355</v>
      </c>
    </row>
    <row r="17" spans="1:5">
      <c r="A17" s="4" t="s">
        <v>120</v>
      </c>
      <c r="B17" s="6" t="n">
        <v>-95</v>
      </c>
      <c r="C17" s="6" t="n">
        <v>-7</v>
      </c>
    </row>
    <row r="18" spans="1:5">
      <c r="A18" s="4" t="s">
        <v>121</v>
      </c>
      <c r="B18" s="6" t="n">
        <v>-27139</v>
      </c>
      <c r="C18" s="6" t="n">
        <v>-10553</v>
      </c>
      <c r="D18" s="6" t="n">
        <v>-23533</v>
      </c>
      <c r="E18" s="6" t="n">
        <v>-12640</v>
      </c>
    </row>
    <row r="19" spans="1:5">
      <c r="A19" s="3" t="s">
        <v>122</v>
      </c>
    </row>
    <row r="20" spans="1:5">
      <c r="A20" s="4" t="s">
        <v>123</v>
      </c>
      <c r="B20" s="6" t="n">
        <v>-170685</v>
      </c>
    </row>
    <row r="21" spans="1:5">
      <c r="A21" s="4" t="s">
        <v>124</v>
      </c>
      <c r="B21" s="6" t="n">
        <v>-188</v>
      </c>
      <c r="C21" s="6" t="n">
        <v>-138</v>
      </c>
      <c r="D21" s="6" t="n">
        <v>-302</v>
      </c>
      <c r="E21" s="6" t="n">
        <v>-88</v>
      </c>
    </row>
    <row r="22" spans="1:5">
      <c r="A22" s="4" t="s">
        <v>125</v>
      </c>
      <c r="B22" s="6" t="n">
        <v>-170873</v>
      </c>
      <c r="C22" s="6" t="n">
        <v>-138</v>
      </c>
      <c r="D22" s="6" t="n">
        <v>-302</v>
      </c>
      <c r="E22" s="6" t="n">
        <v>-88</v>
      </c>
    </row>
    <row r="23" spans="1:5">
      <c r="A23" s="3" t="s">
        <v>126</v>
      </c>
    </row>
    <row r="24" spans="1:5">
      <c r="A24" s="4" t="s">
        <v>127</v>
      </c>
      <c r="D24" s="6" t="n">
        <v>79755</v>
      </c>
      <c r="E24" s="6" t="n">
        <v>44788</v>
      </c>
    </row>
    <row r="25" spans="1:5">
      <c r="A25" s="4" t="s">
        <v>128</v>
      </c>
      <c r="B25" s="6" t="n">
        <v>175151</v>
      </c>
    </row>
    <row r="26" spans="1:5">
      <c r="A26" s="4" t="s">
        <v>129</v>
      </c>
      <c r="B26" s="6" t="n">
        <v>613</v>
      </c>
      <c r="C26" s="6" t="n">
        <v>45</v>
      </c>
      <c r="D26" s="6" t="n">
        <v>76</v>
      </c>
      <c r="E26" s="6" t="n">
        <v>63</v>
      </c>
    </row>
    <row r="27" spans="1:5">
      <c r="A27" s="4" t="s">
        <v>130</v>
      </c>
      <c r="B27" s="6" t="n">
        <v>175764</v>
      </c>
      <c r="C27" s="6" t="n">
        <v>45</v>
      </c>
      <c r="D27" s="6" t="n">
        <v>79831</v>
      </c>
      <c r="E27" s="6" t="n">
        <v>44851</v>
      </c>
    </row>
    <row r="28" spans="1:5">
      <c r="A28" s="4" t="s">
        <v>131</v>
      </c>
      <c r="B28" s="6" t="n">
        <v>-22248</v>
      </c>
      <c r="C28" s="6" t="n">
        <v>-10646</v>
      </c>
      <c r="D28" s="6" t="n">
        <v>55996</v>
      </c>
      <c r="E28" s="6" t="n">
        <v>32123</v>
      </c>
    </row>
    <row r="29" spans="1:5">
      <c r="A29" s="4" t="s">
        <v>132</v>
      </c>
      <c r="B29" s="6" t="n">
        <v>101029</v>
      </c>
      <c r="C29" s="6" t="n">
        <v>45033</v>
      </c>
      <c r="D29" s="6" t="n">
        <v>45033</v>
      </c>
      <c r="E29" s="6" t="n">
        <v>12910</v>
      </c>
    </row>
    <row r="30" spans="1:5">
      <c r="A30" s="4" t="s">
        <v>133</v>
      </c>
      <c r="B30" s="6" t="n">
        <v>78781</v>
      </c>
      <c r="C30" s="6" t="n">
        <v>34387</v>
      </c>
      <c r="D30" s="6" t="n">
        <v>101029</v>
      </c>
      <c r="E30" s="6" t="n">
        <v>45033</v>
      </c>
    </row>
    <row r="31" spans="1:5">
      <c r="A31" s="3" t="s">
        <v>134</v>
      </c>
    </row>
    <row r="32" spans="1:5">
      <c r="A32" s="4" t="s">
        <v>135</v>
      </c>
      <c r="B32" s="6" t="n">
        <v>1</v>
      </c>
      <c r="C32" s="5" t="n">
        <v>1</v>
      </c>
      <c r="D32" s="6" t="n">
        <v>1</v>
      </c>
      <c r="E32" s="5" t="n">
        <v>1</v>
      </c>
    </row>
    <row r="33" spans="1:5">
      <c r="A33" s="3" t="s">
        <v>136</v>
      </c>
    </row>
    <row r="34" spans="1:5">
      <c r="A34" s="4" t="s">
        <v>137</v>
      </c>
      <c r="B34" s="5" t="n">
        <v>1520</v>
      </c>
    </row>
    <row r="35" spans="1:5">
      <c r="A35" s="4" t="s">
        <v>138</v>
      </c>
      <c r="D35" s="6" t="n">
        <v>684</v>
      </c>
    </row>
    <row r="36" spans="1:5">
      <c r="A36" s="4" t="s">
        <v>139</v>
      </c>
      <c r="D36" s="5" t="n">
        <v>5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64</v>
      </c>
    </row>
    <row r="2" spans="1:3">
      <c r="B2" s="2" t="s">
        <v>21</v>
      </c>
      <c r="C2" s="2" t="s">
        <v>22</v>
      </c>
    </row>
    <row r="3" spans="1:3">
      <c r="A3" s="4" t="s">
        <v>82</v>
      </c>
    </row>
    <row r="4" spans="1:3">
      <c r="A4" s="4" t="s">
        <v>141</v>
      </c>
      <c r="B4" s="5" t="n">
        <v>245</v>
      </c>
      <c r="C4" s="5" t="n">
        <v>2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2</v>
      </c>
      <c r="B1" s="2" t="s">
        <v>1</v>
      </c>
      <c r="C1" s="2" t="s">
        <v>64</v>
      </c>
    </row>
    <row r="2" spans="1:3">
      <c r="B2" s="2" t="s">
        <v>2</v>
      </c>
      <c r="C2" s="2" t="s">
        <v>21</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6</v>
      </c>
      <c r="B1" s="2" t="s">
        <v>1</v>
      </c>
      <c r="C1" s="2" t="s">
        <v>64</v>
      </c>
    </row>
    <row r="2" spans="1:3">
      <c r="B2" s="2" t="s">
        <v>2</v>
      </c>
      <c r="C2" s="2" t="s">
        <v>21</v>
      </c>
    </row>
    <row r="3" spans="1:3">
      <c r="A3" s="3" t="s">
        <v>147</v>
      </c>
    </row>
    <row r="4" spans="1:3">
      <c r="A4" s="4" t="s">
        <v>146</v>
      </c>
      <c r="B4" s="4" t="s">
        <v>148</v>
      </c>
      <c r="C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6:01:43Z</dcterms:created>
  <dcterms:modified xmlns:dcterms="http://purl.org/dc/terms/" xmlns:xsi="http://www.w3.org/2001/XMLSchema-instance" xsi:type="dcterms:W3CDTF">2019-09-03T16:01:43Z</dcterms:modified>
</cp:coreProperties>
</file>